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Borrowings and 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Goodwill and Intangible Assets " sheetId="27" state="visible" r:id="rId27"/>
    <sheet xmlns:r="http://schemas.openxmlformats.org/officeDocument/2006/relationships" name="Shareholders' Equity (Tables)" sheetId="28" state="visible" r:id="rId28"/>
    <sheet xmlns:r="http://schemas.openxmlformats.org/officeDocument/2006/relationships" name="Financial Instruments (Tables)" sheetId="29" state="visible" r:id="rId29"/>
    <sheet xmlns:r="http://schemas.openxmlformats.org/officeDocument/2006/relationships" name="Borrowings and Indebtedness (Ta" sheetId="30" state="visible" r:id="rId30"/>
    <sheet xmlns:r="http://schemas.openxmlformats.org/officeDocument/2006/relationships" name="Segment Reporting (Tables)" sheetId="31" state="visible" r:id="rId31"/>
    <sheet xmlns:r="http://schemas.openxmlformats.org/officeDocument/2006/relationships" name="Basis of Presentation - Additio" sheetId="32" state="visible" r:id="rId32"/>
    <sheet xmlns:r="http://schemas.openxmlformats.org/officeDocument/2006/relationships" name="Basis of Presentation - Investm" sheetId="33" state="visible" r:id="rId33"/>
    <sheet xmlns:r="http://schemas.openxmlformats.org/officeDocument/2006/relationships" name="Basis of Presentation - Depreci" sheetId="34" state="visible" r:id="rId34"/>
    <sheet xmlns:r="http://schemas.openxmlformats.org/officeDocument/2006/relationships" name="Basis of Presentation - Busines" sheetId="35" state="visible" r:id="rId35"/>
    <sheet xmlns:r="http://schemas.openxmlformats.org/officeDocument/2006/relationships" name="Revenues - Additional Informati" sheetId="36" state="visible" r:id="rId36"/>
    <sheet xmlns:r="http://schemas.openxmlformats.org/officeDocument/2006/relationships" name="Revenues - Schedule of Revenue " sheetId="37" state="visible" r:id="rId37"/>
    <sheet xmlns:r="http://schemas.openxmlformats.org/officeDocument/2006/relationships" name="Earnings Per Share (Details)" sheetId="38" state="visible" r:id="rId38"/>
    <sheet xmlns:r="http://schemas.openxmlformats.org/officeDocument/2006/relationships" name="Accumulated Other Comprehensi_3" sheetId="39" state="visible" r:id="rId39"/>
    <sheet xmlns:r="http://schemas.openxmlformats.org/officeDocument/2006/relationships" name="Business Combination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Shareholders' Equity - Dividend" sheetId="44" state="visible" r:id="rId44"/>
    <sheet xmlns:r="http://schemas.openxmlformats.org/officeDocument/2006/relationships" name="Shareholders' Equity - Addition" sheetId="45" state="visible" r:id="rId45"/>
    <sheet xmlns:r="http://schemas.openxmlformats.org/officeDocument/2006/relationships" name="Financial Instruments - Additio" sheetId="46" state="visible" r:id="rId46"/>
    <sheet xmlns:r="http://schemas.openxmlformats.org/officeDocument/2006/relationships" name="Financial Instruments - Notiona" sheetId="47" state="visible" r:id="rId47"/>
    <sheet xmlns:r="http://schemas.openxmlformats.org/officeDocument/2006/relationships" name="Financial Instruments - Offsett" sheetId="48" state="visible" r:id="rId48"/>
    <sheet xmlns:r="http://schemas.openxmlformats.org/officeDocument/2006/relationships" name="Borrowings and Indebtedness - A" sheetId="49" state="visible" r:id="rId49"/>
    <sheet xmlns:r="http://schemas.openxmlformats.org/officeDocument/2006/relationships" name="Borrowings and Indebtedness - S"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Segment Reporting - Additional " sheetId="53" state="visible" r:id="rId53"/>
    <sheet xmlns:r="http://schemas.openxmlformats.org/officeDocument/2006/relationships" name="Segment Reporting - Reportable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0_);_(&quot;$ &quot;(#,##0.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9 Months Ended</t>
        </is>
      </c>
    </row>
    <row r="2">
      <c r="B2" s="2" t="inlineStr">
        <is>
          <t>May 31, 2024</t>
        </is>
      </c>
      <c r="C2" s="2" t="inlineStr">
        <is>
          <t>Jun.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48</t>
        </is>
      </c>
      <c r="C8" s="4" t="inlineStr">
        <is>
          <t xml:space="preserve"> </t>
        </is>
      </c>
    </row>
    <row r="9">
      <c r="A9" s="4" t="inlineStr">
        <is>
          <t>Entity Registrant Name</t>
        </is>
      </c>
      <c r="B9" s="4" t="inlineStr">
        <is>
          <t>Accenture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27530</t>
        </is>
      </c>
      <c r="C11" s="4" t="inlineStr">
        <is>
          <t xml:space="preserve"> </t>
        </is>
      </c>
    </row>
    <row r="12">
      <c r="A12" s="4" t="inlineStr">
        <is>
          <t>Entity Address, Address Line One</t>
        </is>
      </c>
      <c r="B12" s="4" t="inlineStr">
        <is>
          <t>1 Grand Canal Square</t>
        </is>
      </c>
      <c r="C12" s="4" t="inlineStr">
        <is>
          <t xml:space="preserve"> </t>
        </is>
      </c>
    </row>
    <row r="13">
      <c r="A13" s="4" t="inlineStr">
        <is>
          <t>Entity Address, Address Line Two</t>
        </is>
      </c>
      <c r="B13" s="4" t="inlineStr">
        <is>
          <t>Grand Canal Harbour</t>
        </is>
      </c>
      <c r="C13" s="4" t="inlineStr">
        <is>
          <t xml:space="preserve"> </t>
        </is>
      </c>
    </row>
    <row r="14">
      <c r="A14" s="4" t="inlineStr">
        <is>
          <t>Entity Address, City or Town</t>
        </is>
      </c>
      <c r="B14" s="4" t="inlineStr">
        <is>
          <t>Dublin</t>
        </is>
      </c>
      <c r="C14" s="4" t="inlineStr">
        <is>
          <t xml:space="preserve"> </t>
        </is>
      </c>
    </row>
    <row r="15">
      <c r="A15" s="4" t="inlineStr">
        <is>
          <t>Entity Address, Postal Zip Code</t>
        </is>
      </c>
      <c r="B15" s="4" t="inlineStr">
        <is>
          <t>2</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46-2000</t>
        </is>
      </c>
      <c r="C19" s="4" t="inlineStr">
        <is>
          <t xml:space="preserve"> </t>
        </is>
      </c>
    </row>
    <row r="20">
      <c r="A20" s="4" t="inlineStr">
        <is>
          <t>Title of 12(b) Security</t>
        </is>
      </c>
      <c r="B20" s="4" t="inlineStr">
        <is>
          <t>Class A ordinary shares, par value $0.0000225 per share</t>
        </is>
      </c>
      <c r="C20" s="4" t="inlineStr">
        <is>
          <t xml:space="preserve"> </t>
        </is>
      </c>
    </row>
    <row r="21">
      <c r="A21" s="4" t="inlineStr">
        <is>
          <t>Trading Symbol</t>
        </is>
      </c>
      <c r="B21" s="4" t="inlineStr">
        <is>
          <t>ACN</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67373</t>
        </is>
      </c>
      <c r="C32" s="4" t="inlineStr">
        <is>
          <t xml:space="preserve"> </t>
        </is>
      </c>
    </row>
    <row r="33">
      <c r="A33" s="4" t="inlineStr">
        <is>
          <t>Current Fiscal Year End Date</t>
        </is>
      </c>
      <c r="B33" s="4" t="inlineStr">
        <is>
          <t>--08-31</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71956882</v>
      </c>
    </row>
    <row r="37">
      <c r="A37" s="4" t="inlineStr">
        <is>
          <t>Class X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308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4</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as follows: Three Months Ended Nine Months Ended May 31, 2024 May 31, 2023 May 31, 2024 May 31, 2023 Basic earnings per share Net income attributable to Accenture plc $ 1,932,183 $ 2,009,996 $ 5,580,486 $ 5,498,594 Basic weighted average Class A ordinary shares 628,353,267 631,535,162 628,437,255 630,826,230 Basic earnings per share $ 3.07 $ 3.18 $ 8.88 $ 8.72 Diluted earnings per share Net income attributable to Accenture plc $ 1,932,183 $ 2,009,996 $ 5,580,486 $ 5,498,594 Net income attributable to noncontrolling interests in Accenture Canada Holdings Inc. (1) 1,901 2,101 5,592 5,790 Net income for diluted earnings per share calculation $ 1,934,084 $ 2,012,097 $ 5,586,078 $ 5,504,384 Basic weighted average Class A ordinary shares 628,353,267 631,535,162 628,437,255 630,826,230 Class A ordinary shares issuable upon redemption/exchange of noncontrolling interests (1) 618,083 660,083 629,556 664,324 Diluted effect of employee compensation related to Class A ordinary shares 6,539,124 6,505,805 7,293,668 6,830,076 Diluted effect of share purchase plans related to Class A ordinary shares 97,123 42,384 250,831 84,121 Diluted weighted average Class A ordinary shares (2) 635,607,597 638,743,434 636,611,310 638,404,751 Diluted earnings per share $ 3.04 $ 3.15 $ 8.77 $ 8.62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2) The weighted average diluted shares outstanding for the calculation of diluted earnings per share excludes an immaterial amount of shares issuable upon the vesting of restricted stock units because their effects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y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Three Months Ended Nine Months Ended May 31, 2024 May 31, 2023 May 31, 2024 May 31, 2023 Foreign currency translation Beginning balance $ (1,534,213) $ (1,655,527) $ (1,510,632) $ (1,852,320) Foreign currency translation (59,999) 12,897 (85,286) 217,607 Income tax benefit (expense) 2,088 1,152 3,314 (1,479) Portion attributable to noncontrolling interests 2,229 (797) 2,709 (6,083) Foreign currency translation, net of tax (55,682) 13,252 (79,263) 210,045 Ending balance (1,589,895) (1,642,275) (1,589,895) (1,642,275) Defined benefit plans Beginning balance (184,873) (250,552) (226,503) (348,771) Reclassifications into net periodic pension and 6,529 8,712 57,337 143,602 Income tax benefit (expense) (1,650) (1,984) (10,787) (38,552) Portion attributable to noncontrolling interests (3) (6) (44) (109) Defined benefit plans, net of tax 4,876 6,722 46,506 104,941 Ending balance (179,997) (243,830) (179,997) (243,830) Cash flow hedges Beginning balance 61,946 (38,191) (5,966) 10,749 Unrealized gain (loss) (47,583) 25,722 49,792 (66,994) Reclassification adjustments into Cost of services (10,163) 4,115 (25,609) 24,721 Income tax benefit (expense) 10,401 (6,440) (3,549) 16,679 Portion attributable to noncontrolling interests 47 (24) (20) 27 Cash flow hedges, net of tax (47,298) 23,373 20,614 (25,567) Ending balance (1) 14,648 (14,818) 14,648 (14,818) Accumulated other comprehensive loss $ (1,755,244) $ (1,900,923) $ (1,755,244) $ (1,900,923)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May 31, 2024</t>
        </is>
      </c>
    </row>
    <row r="3">
      <c r="A3" s="3" t="inlineStr">
        <is>
          <t>Business Combination and Asset Acquisition [Abstract]</t>
        </is>
      </c>
      <c r="B3" s="4" t="inlineStr">
        <is>
          <t xml:space="preserve"> </t>
        </is>
      </c>
    </row>
    <row r="4">
      <c r="A4" s="4" t="inlineStr">
        <is>
          <t>Business Combinations</t>
        </is>
      </c>
      <c r="B4" s="4" t="inlineStr">
        <is>
          <t>Business Combinations During the nine months ended May 31, 2024, we completed individually immaterial acquisitions for total consideration of $5,229,853, net of cash acquired. The pro forma effects of these acquisitions on our opera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able operating segment are as follows: August 31, Additions/ Foreign May 31, 2024 North America $ 8,876,050 $ 2,587,017 $ (1,757) $ 11,461,310 EMEA (1) 5,152,149 1,536,517 (30,099) 6,658,567 Growth Markets (1) 1,544,804 207,147 (29,121) 1,722,830 Total $ 15,573,003 $ 4,330,681 $ (60,977) $ 19,842,707 (1) Effective September 1, 2023, we revised the reporting of our geographic markets for the movement of our Middle East and Africa market units from Growth Markets to Europe, and the Europe market is now referred to as our EMEA (Europe, Middle East and Africa) geographic market. Prior period amounts have been reclassified to conform with the current period presentation. Goodwill includes immaterial adjustments related to prior period acquisitions. Intangible Assets Our definite-lived intangible assets by major asset class are as follows: August 31, 2023 May 31, 2024 Intangible Asset Class Gross Carrying Amount Accumulated Amortization Net Carrying Amount Gross Carrying Amount Accumulated Amortization Net Carrying Amount Customer-related $ 2,842,257 $ (999,604) $ 1,842,653 $ 3,668,580 $ (1,216,991) $ 2,451,589 Technology 289,989 (141,022) 148,967 328,317 (177,196) 151,121 Patents 123,579 (70,472) 53,107 121,361 (71,860) 49,501 Other 65,138 (36,908) 28,230 132,991 (35,237) 97,754 Total $ 3,320,963 $ (1,248,006) $ 2,072,957 $ 4,251,249 $ (1,501,284) $ 2,749,965 Total amortization related to our intangible assets was $133,097 and $364,353 for the three and nine months ended May 31, 2024, respectively. Total amortization related to our intangible assets was $101,814 and $331,095 for the three and nine months ended May 31, 2023, respectively. Estimated future amortization related to intangible assets held as of May 31, 2024 is as follows: Fiscal Year Estimated Amortization Remainder of 2024 $ 147,127 2025 563,055 2026 504,392 2027 434,977 2028 407,243 Thereafter 693,171 Total $ 2,749,9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y 31, 2024</t>
        </is>
      </c>
    </row>
    <row r="3">
      <c r="A3" s="3" t="inlineStr">
        <is>
          <t>Equity [Abstract]</t>
        </is>
      </c>
      <c r="B3" s="4" t="inlineStr">
        <is>
          <t xml:space="preserve"> </t>
        </is>
      </c>
    </row>
    <row r="4">
      <c r="A4" s="4" t="inlineStr">
        <is>
          <t>Shareholders' Equity</t>
        </is>
      </c>
      <c r="B4" s="4" t="inlineStr">
        <is>
          <t>Shareholders’ Equity Dividends Our dividend activity during the nine months ended May 31, 2024 is as follows: Dividend Per Accenture plc Class A Accenture Canada Holdings Total Cash Dividend Payment Date Record Date Cash Outlay Record Date Cash Outlay November 15, 2023 $ 1.29 October 12, 2023 $ 809,225 October 10, 2023 $ 831 $ 810,056 February 15, 2024 1.29 January 18, 2024 811,766 January 16, 2024 812 812,578 May 15, 2024 1.29 April 11, 2024 810,169 April 9, 2024 807 810,976 Total Dividends $ 2,431,160 $ 2,450 $ 2,433,610 The payment of cash dividends includes the net effect of $97,079 of additional restricted stock units being issued as a part of our share plans, which resulted in 290,133 restricted share units being issued. Subsequent Event On June 19, 2024, the Board of Directors of Accenture plc declared a quarterly cash dividend of $1.29 per share on our Class A ordinary shares for shareholders of record at the close of business on July 11, 2024 payable on August 1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nine months ended May 31, 2024 and 2023, as well as those expected to be reclassified into Cost of services in the next twelve months, see Note 4 (Accumulated Other Comprehensive Loss) to these Consolidated Financial Statements. Other Derivatives Realized gains or losses and changes in the estimated fair value of foreign currency forward contracts that have not been designated as hedges were net losses of $57,232 and $103,568 for the three and nine months ended May 31, 2024, respectively, and net losses of $72,091 and $94,351 for the three and nine months ended May 31, 2023,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May 31, 2024 August 31, 2023 Assets Cash Flow Hedges Other current assets $ 59,171 $ 52,995 Other non-current assets 46,783 44,739 Other Derivatives Other current assets 6,607 6,686 Total assets $ 112,561 $ 104,420 Liabilities Cash Flow Hedges Other accrued liabilities $ 34,078 $ 50,020 Other non-current liabilities 24,997 26,076 Other Derivatives Other accrued liabilities 36,430 38,645 Total liabilities $ 95,505 $ 114,741 Total fair value $ 17,056 $ (10,321) Total notional value $ 14,140,492 $ 13,390,031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May 31, 2024 August 31, 2023 Net derivative assets $ 74,283 $ 50,528 Net derivative liabilities 57,227 60,849 Total fair value $ 17,056 $ (10,3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and Indebtedness</t>
        </is>
      </c>
      <c r="B1" s="2" t="inlineStr">
        <is>
          <t>9 Months Ended</t>
        </is>
      </c>
    </row>
    <row r="2">
      <c r="B2" s="2" t="inlineStr">
        <is>
          <t>May 31, 2024</t>
        </is>
      </c>
    </row>
    <row r="3">
      <c r="A3" s="3" t="inlineStr">
        <is>
          <t>Debt Disclosure [Abstract]</t>
        </is>
      </c>
      <c r="B3" s="4" t="inlineStr">
        <is>
          <t xml:space="preserve"> </t>
        </is>
      </c>
    </row>
    <row r="4">
      <c r="A4" s="4" t="inlineStr">
        <is>
          <t>Borrowings and Indebtedness</t>
        </is>
      </c>
      <c r="B4" s="4" t="inlineStr">
        <is>
          <t>Borrowings and Indebtedness As of May 31, 2024 and August 31, 2023 , we had total outstanding debt of $1,678,903 an d $147,903, respectively. As of May 31, 2024, we had the following borrowing facilities: Credit Facilities Syndicated loan facility (1) $ 5,500,000 Separate, uncommitted, unsecured multicurrency revolving credit facilities (2) 1,945,719 Local guaranteed and non-guaranteed lines of credit (3) 275,676 Total $ 7,721,395 (1) On May 14, 2024, we replaced our $3,000,000 syndicated 5-year credit facility with a new $5,500,000 syndicated credit facility maturing on May 14, 2029. This facility provides unsecured, revolving borrowing capacity for general corporate capital purposes, including the issuance of letters of credit and short-term commercial paper. Borrowings under this facility will accrue interest at the applicable risk-free rate plus a spread. We are in compliance with relevant covenant terms. The facility is subject to annual commitment fees. As of May 31, 2024, we had $1,606,900 of commercial paper outstanding (excluding unamortized discounts), and backed by this facility, with a weighted-average effective interest rate of 5.4%. As of August 31, 2023, we had $100,000 of commercial paper outstanding backed by our $3,000,000 syndicated 5-year credit facility, with a weighted-average effective interest rate of 5.4%.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May 31, 2024 and August 31, 2023, we had no borrowings under these facilities. (3) We also maintain local guaranteed and non-guaranteed lines of credit for those locations that cannot access our global facilities. As of May 31, 2024 and August 31, 2023, we had no borrowings under these various facilities. We had an aggregate of $1,172,422 and $1,080,819 of letters of credit outstanding and $1,606,900 (excluding unamortized discounts) and $100,000 of commercial paper outstanding as of May 31, 2024 and August 31, 2023, respectively. The amount of letters of credit and commercial paper outstanding reduces the available borrowing capacity under the facilitie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May 31, 2024 and 2023 were 25.4% and 22.2%, respectively. The higher effective tax rate for the three months ended May 31, 2024 was primarily due to the tax impact in the prior year from an investment gain and higher expense from adjustments to prior year tax liabilities. Our effective tax rates for the nine months ended May 31, 2024 and 2023 were 22.6% and 22.1%, respectively. The higher effective tax rate for the nine months ended May 31, 2024 was primarily due to the tax impact in the prior year from an investment g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May 31, 2024 and August 31, 2023, our aggregate potential liability to our clients for expressly limited guarantees involving the performance of third parties was approximately $2,192,000 and $1,793,000, respectively, of which all but approximately $59,000 and $51,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As of May 31, 2024 and August 31, 2023, we have issued or provided guarantees in the form of letters of credit and surety bonds of $1,654,531 and $1,294,653, respectively, the majority of which support certain contracts that require us to provide them as a guarantee of our performance. These guarantees are typically renewed annually and remain in place until the contractual obligations are satisfied. In general, we would only be liable for these guarantees in the event we defaulted in performing our obligations under each contract, the probability of which we believe is remote. To date, we have not been required to make any significant payment under any of the arrangements described above. We have assessed the current status of performance/payment risk related to arrangements with limited guarantees, warranty obligations, unspecified limitations, indemnification provisions, letters of credit and surety bonds, and believe that any potential payments would be immaterial to the Consolidated Financial Statements, as a whole. Legal Contingencies As of May 31, 2024,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except as otherwise not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May 3, 2022, the court issued an order granting in part the plaintiffs’ motion for class certification, which we appealed. On August 17, 2023, the appeals court vacated the class certification and remanded the case to the district court for consideration of, among other things, the class action waiver signed by Starwood customer plaintiffs. On November 29, 2023, the district court reinstated the classes previously certified by the court in May 2022. We are appealing the district court's decision. We continue to believe the lawsuit is without merit and we will vigorously defend it. At present, we do not believe any losses from this matter will have a material effect on our results of operations or financial condition. After Accenture Federal Services (“AFS”) made a voluntary disclosure to the U.S. government, the U.S. Department of Justice (“DOJ”) initiated a civil and criminal investigation concerning whether one or more employees provided inaccurate submissions to an assessor who was evaluating on behalf of the U.S. government an AFS service offering and whether the service offering fully implemented required federal security controls. AFS is responding to an administrative subpoena and cooperating with DOJ’s investigation. This matter could subject us to adverse consequences as described under the heading "Risk Factors" in our Annual Report on Form 10-K for the year ended August 31, 2023 – “Our work with government clients exposes us to additional risks inherent in the government contracting environment”. We cannot at this time determine when or how this matter will be resolved or estimate the cost or range of costs that are reasonably likely to be incurred in connection with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4</t>
        </is>
      </c>
    </row>
    <row r="3">
      <c r="A3" s="3" t="inlineStr">
        <is>
          <t>Segment Reporting [Abstract]</t>
        </is>
      </c>
      <c r="B3" s="4" t="inlineStr">
        <is>
          <t xml:space="preserve"> </t>
        </is>
      </c>
    </row>
    <row r="4">
      <c r="A4" s="4" t="inlineStr">
        <is>
          <t>Segment Reporting</t>
        </is>
      </c>
      <c r="B4" s="4" t="inlineStr">
        <is>
          <t>Segment Reporting Our reportable segments are our three geographic markets, which are North America, EMEA and Growth Markets. Information regarding reportable segments, industry groups and type of work is as follows: Revenues Three Months Ended Nine Months Ended May 31, 2024 May 31, 2023 May 31, 2024 May 31, 2023 Geographic Markets North America (1) $ 7,834,206 $ 7,720,903 $ 22,773,920 $ 22,741,597 EMEA (2) 5,776,624 5,872,107 17,179,116 16,739,688 Growth Markets (1) (2) 2,855,998 2,971,575 8,537,609 8,645,260 Total Revenues $ 16,466,828 $ 16,564,585 $ 48,490,645 $ 48,126,545 Industry Groups Communications, Media &amp; Technology $ 2,763,076 $ 2,880,187 $ 8,086,661 $ 8,745,192 Financial Services 2,894,753 3,138,181 8,737,261 9,104,444 Health &amp; Public Service 3,515,264 3,266,347 10,226,769 9,289,961 Products 4,983,422 4,968,399 14,605,247 14,352,759 Resources 2,310,313 2,311,471 6,834,707 6,634,189 Total Revenues $ 16,466,828 $ 16,564,585 $ 48,490,645 $ 48,126,545 Type of Work Consulting $ 8,457,169 $ 8,693,030 $ 24,934,709 $ 25,416,160 Managed Services 8,009,659 7,871,555 23,555,936 22,710,385 Total Revenues $ 16,466,828 $ 16,564,585 $ 48,490,645 $ 48,126,545 Operating Income Three Months Ended Nine Months Ended May 31, 2024 May 31, 2023 May 31, 2024 May 31, 2023 Geographic Markets North America (1) $ 1,365,072 $ 1,241,245 $ 3,682,156 $ 3,374,986 EMEA (2) 749,859 670,330 2,102,472 2,012,616 Growth Markets (1) (2) 515,934 447,713 1,457,551 1,509,367 Total Operating Income $ 2,630,865 $ 2,359,288 $ 7,242,179 $ 6,896,969 (1) As announced on June 11, 2024, effective September 1, 2024, our Latin America market unit will move from Growth Markets to North America. With this change, North America will become The Americas market and Growth Markets will become the Asia Pacific market. (2) Effective September 1, 2023, we revised the reporting of our geographic markets for the movement of our Middle East and Africa market units from Growth Markets to Europe, and the Europe market is now referred to as our EMEA (Europe, Middle East and Africa) geographic market. Prior period amounts have been reclassified to conform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5537217</v>
      </c>
      <c r="C3" s="6" t="n">
        <v>9045032</v>
      </c>
    </row>
    <row r="4">
      <c r="A4" s="4" t="inlineStr">
        <is>
          <t>Short-term investments</t>
        </is>
      </c>
      <c r="B4" s="5" t="n">
        <v>4878</v>
      </c>
      <c r="C4" s="5" t="n">
        <v>4575</v>
      </c>
    </row>
    <row r="5">
      <c r="A5" s="4" t="inlineStr">
        <is>
          <t>Receivables and contract assets</t>
        </is>
      </c>
      <c r="B5" s="5" t="n">
        <v>13199388</v>
      </c>
      <c r="C5" s="5" t="n">
        <v>12227186</v>
      </c>
    </row>
    <row r="6">
      <c r="A6" s="4" t="inlineStr">
        <is>
          <t>Other current assets</t>
        </is>
      </c>
      <c r="B6" s="5" t="n">
        <v>2333935</v>
      </c>
      <c r="C6" s="5" t="n">
        <v>2105138</v>
      </c>
    </row>
    <row r="7">
      <c r="A7" s="4" t="inlineStr">
        <is>
          <t>Total current assets</t>
        </is>
      </c>
      <c r="B7" s="5" t="n">
        <v>21075418</v>
      </c>
      <c r="C7" s="5" t="n">
        <v>23381931</v>
      </c>
    </row>
    <row r="8">
      <c r="A8" s="3" t="inlineStr">
        <is>
          <t>NON-CURRENT ASSETS:</t>
        </is>
      </c>
      <c r="B8" s="4" t="inlineStr">
        <is>
          <t xml:space="preserve"> </t>
        </is>
      </c>
      <c r="C8" s="4" t="inlineStr">
        <is>
          <t xml:space="preserve"> </t>
        </is>
      </c>
    </row>
    <row r="9">
      <c r="A9" s="4" t="inlineStr">
        <is>
          <t>Contract assets</t>
        </is>
      </c>
      <c r="B9" s="5" t="n">
        <v>119281</v>
      </c>
      <c r="C9" s="5" t="n">
        <v>106994</v>
      </c>
    </row>
    <row r="10">
      <c r="A10" s="4" t="inlineStr">
        <is>
          <t>Investments</t>
        </is>
      </c>
      <c r="B10" s="5" t="n">
        <v>231281</v>
      </c>
      <c r="C10" s="5" t="n">
        <v>197443</v>
      </c>
    </row>
    <row r="11">
      <c r="A11" s="4" t="inlineStr">
        <is>
          <t>Property and equipment, net</t>
        </is>
      </c>
      <c r="B11" s="5" t="n">
        <v>1451599</v>
      </c>
      <c r="C11" s="5" t="n">
        <v>1530007</v>
      </c>
    </row>
    <row r="12">
      <c r="A12" s="4" t="inlineStr">
        <is>
          <t>Lease assets</t>
        </is>
      </c>
      <c r="B12" s="5" t="n">
        <v>2587408</v>
      </c>
      <c r="C12" s="5" t="n">
        <v>2637479</v>
      </c>
    </row>
    <row r="13">
      <c r="A13" s="4" t="inlineStr">
        <is>
          <t>Goodwill</t>
        </is>
      </c>
      <c r="B13" s="5" t="n">
        <v>19842707</v>
      </c>
      <c r="C13" s="5" t="n">
        <v>15573003</v>
      </c>
    </row>
    <row r="14">
      <c r="A14" s="4" t="inlineStr">
        <is>
          <t>Deferred contract costs</t>
        </is>
      </c>
      <c r="B14" s="5" t="n">
        <v>834045</v>
      </c>
      <c r="C14" s="5" t="n">
        <v>851972</v>
      </c>
    </row>
    <row r="15">
      <c r="A15" s="4" t="inlineStr">
        <is>
          <t>Deferred tax assets</t>
        </is>
      </c>
      <c r="B15" s="5" t="n">
        <v>4074545</v>
      </c>
      <c r="C15" s="5" t="n">
        <v>4154878</v>
      </c>
    </row>
    <row r="16">
      <c r="A16" s="4" t="inlineStr">
        <is>
          <t>Intangibles</t>
        </is>
      </c>
      <c r="B16" s="5" t="n">
        <v>2749965</v>
      </c>
      <c r="C16" s="5" t="n">
        <v>2072957</v>
      </c>
    </row>
    <row r="17">
      <c r="A17" s="4" t="inlineStr">
        <is>
          <t>Other non-current assets</t>
        </is>
      </c>
      <c r="B17" s="5" t="n">
        <v>1175070</v>
      </c>
      <c r="C17" s="5" t="n">
        <v>738641</v>
      </c>
    </row>
    <row r="18">
      <c r="A18" s="4" t="inlineStr">
        <is>
          <t>Total non-current assets</t>
        </is>
      </c>
      <c r="B18" s="5" t="n">
        <v>33065901</v>
      </c>
      <c r="C18" s="5" t="n">
        <v>27863374</v>
      </c>
    </row>
    <row r="19">
      <c r="A19" s="4" t="inlineStr">
        <is>
          <t>TOTAL ASSETS</t>
        </is>
      </c>
      <c r="B19" s="5" t="n">
        <v>54141319</v>
      </c>
      <c r="C19" s="5" t="n">
        <v>51245305</v>
      </c>
    </row>
    <row r="20">
      <c r="A20" s="3" t="inlineStr">
        <is>
          <t>CURRENT LIABILITIES:</t>
        </is>
      </c>
      <c r="B20" s="4" t="inlineStr">
        <is>
          <t xml:space="preserve"> </t>
        </is>
      </c>
      <c r="C20" s="4" t="inlineStr">
        <is>
          <t xml:space="preserve"> </t>
        </is>
      </c>
    </row>
    <row r="21">
      <c r="A21" s="4" t="inlineStr">
        <is>
          <t>Current portion of long-term debt and bank borrowings</t>
        </is>
      </c>
      <c r="B21" s="5" t="n">
        <v>1610025</v>
      </c>
      <c r="C21" s="5" t="n">
        <v>104810</v>
      </c>
    </row>
    <row r="22">
      <c r="A22" s="4" t="inlineStr">
        <is>
          <t>Accounts payable</t>
        </is>
      </c>
      <c r="B22" s="5" t="n">
        <v>2251330</v>
      </c>
      <c r="C22" s="5" t="n">
        <v>2491173</v>
      </c>
    </row>
    <row r="23">
      <c r="A23" s="4" t="inlineStr">
        <is>
          <t>Deferred revenues</t>
        </is>
      </c>
      <c r="B23" s="5" t="n">
        <v>5299334</v>
      </c>
      <c r="C23" s="5" t="n">
        <v>4907152</v>
      </c>
    </row>
    <row r="24">
      <c r="A24" s="4" t="inlineStr">
        <is>
          <t>Accrued payroll and related benefits</t>
        </is>
      </c>
      <c r="B24" s="5" t="n">
        <v>6416460</v>
      </c>
      <c r="C24" s="5" t="n">
        <v>7506030</v>
      </c>
    </row>
    <row r="25">
      <c r="A25" s="4" t="inlineStr">
        <is>
          <t>Income taxes payable</t>
        </is>
      </c>
      <c r="B25" s="5" t="n">
        <v>557561</v>
      </c>
      <c r="C25" s="5" t="n">
        <v>720778</v>
      </c>
    </row>
    <row r="26">
      <c r="A26" s="4" t="inlineStr">
        <is>
          <t>Lease liabilities</t>
        </is>
      </c>
      <c r="B26" s="5" t="n">
        <v>680484</v>
      </c>
      <c r="C26" s="5" t="n">
        <v>690417</v>
      </c>
    </row>
    <row r="27">
      <c r="A27" s="4" t="inlineStr">
        <is>
          <t>Other accrued liabilities</t>
        </is>
      </c>
      <c r="B27" s="5" t="n">
        <v>1392559</v>
      </c>
      <c r="C27" s="5" t="n">
        <v>1588678</v>
      </c>
    </row>
    <row r="28">
      <c r="A28" s="4" t="inlineStr">
        <is>
          <t>Total current liabilities</t>
        </is>
      </c>
      <c r="B28" s="5" t="n">
        <v>18207753</v>
      </c>
      <c r="C28" s="5" t="n">
        <v>18009038</v>
      </c>
    </row>
    <row r="29">
      <c r="A29" s="3" t="inlineStr">
        <is>
          <t>NON-CURRENT LIABILITIES:</t>
        </is>
      </c>
      <c r="B29" s="4" t="inlineStr">
        <is>
          <t xml:space="preserve"> </t>
        </is>
      </c>
      <c r="C29" s="4" t="inlineStr">
        <is>
          <t xml:space="preserve"> </t>
        </is>
      </c>
    </row>
    <row r="30">
      <c r="A30" s="4" t="inlineStr">
        <is>
          <t>Long-term debt</t>
        </is>
      </c>
      <c r="B30" s="5" t="n">
        <v>68878</v>
      </c>
      <c r="C30" s="5" t="n">
        <v>43093</v>
      </c>
    </row>
    <row r="31">
      <c r="A31" s="4" t="inlineStr">
        <is>
          <t>Deferred revenues</t>
        </is>
      </c>
      <c r="B31" s="5" t="n">
        <v>621251</v>
      </c>
      <c r="C31" s="5" t="n">
        <v>653954</v>
      </c>
    </row>
    <row r="32">
      <c r="A32" s="4" t="inlineStr">
        <is>
          <t>Retirement obligation</t>
        </is>
      </c>
      <c r="B32" s="5" t="n">
        <v>1629907</v>
      </c>
      <c r="C32" s="5" t="n">
        <v>1595638</v>
      </c>
    </row>
    <row r="33">
      <c r="A33" s="4" t="inlineStr">
        <is>
          <t>Deferred tax liabilities</t>
        </is>
      </c>
      <c r="B33" s="5" t="n">
        <v>516745</v>
      </c>
      <c r="C33" s="5" t="n">
        <v>395280</v>
      </c>
    </row>
    <row r="34">
      <c r="A34" s="4" t="inlineStr">
        <is>
          <t>Income taxes payable</t>
        </is>
      </c>
      <c r="B34" s="5" t="n">
        <v>1389233</v>
      </c>
      <c r="C34" s="5" t="n">
        <v>1313971</v>
      </c>
    </row>
    <row r="35">
      <c r="A35" s="4" t="inlineStr">
        <is>
          <t>Lease liabilities</t>
        </is>
      </c>
      <c r="B35" s="5" t="n">
        <v>2242156</v>
      </c>
      <c r="C35" s="5" t="n">
        <v>2310714</v>
      </c>
    </row>
    <row r="36">
      <c r="A36" s="4" t="inlineStr">
        <is>
          <t>Other non-current liabilities</t>
        </is>
      </c>
      <c r="B36" s="5" t="n">
        <v>845654</v>
      </c>
      <c r="C36" s="5" t="n">
        <v>465024</v>
      </c>
    </row>
    <row r="37">
      <c r="A37" s="4" t="inlineStr">
        <is>
          <t>Total non-current liabilities</t>
        </is>
      </c>
      <c r="B37" s="5" t="n">
        <v>7313824</v>
      </c>
      <c r="C37" s="5" t="n">
        <v>6777674</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Restricted share units</t>
        </is>
      </c>
      <c r="B40" s="5" t="n">
        <v>2242122</v>
      </c>
      <c r="C40" s="5" t="n">
        <v>2403374</v>
      </c>
    </row>
    <row r="41">
      <c r="A41" s="4" t="inlineStr">
        <is>
          <t>Additional paid-in capital</t>
        </is>
      </c>
      <c r="B41" s="5" t="n">
        <v>15013157</v>
      </c>
      <c r="C41" s="5" t="n">
        <v>12778782</v>
      </c>
    </row>
    <row r="42">
      <c r="A42" s="4" t="inlineStr">
        <is>
          <t>Treasury shares, at cost: Ordinary, 40,000 shares as of May 31, 2024 and August 31, 2023; Class A ordinary, 45,326,443 and 36,351,137 shares as of May 31, 2024 and August 31, 2023, respectively</t>
        </is>
      </c>
      <c r="B42" s="5" t="n">
        <v>-9997842</v>
      </c>
      <c r="C42" s="5" t="n">
        <v>-7062512</v>
      </c>
    </row>
    <row r="43">
      <c r="A43" s="4" t="inlineStr">
        <is>
          <t>Retained earnings</t>
        </is>
      </c>
      <c r="B43" s="5" t="n">
        <v>22242224</v>
      </c>
      <c r="C43" s="5" t="n">
        <v>19316224</v>
      </c>
    </row>
    <row r="44">
      <c r="A44" s="4" t="inlineStr">
        <is>
          <t>Accumulated other comprehensive loss</t>
        </is>
      </c>
      <c r="B44" s="5" t="n">
        <v>-1755244</v>
      </c>
      <c r="C44" s="5" t="n">
        <v>-1743101</v>
      </c>
    </row>
    <row r="45">
      <c r="A45" s="4" t="inlineStr">
        <is>
          <t>Total Accenture plc shareholders’ equity</t>
        </is>
      </c>
      <c r="B45" s="5" t="n">
        <v>27744489</v>
      </c>
      <c r="C45" s="5" t="n">
        <v>25692839</v>
      </c>
    </row>
    <row r="46">
      <c r="A46" s="4" t="inlineStr">
        <is>
          <t>Noncontrolling interests</t>
        </is>
      </c>
      <c r="B46" s="5" t="n">
        <v>875253</v>
      </c>
      <c r="C46" s="5" t="n">
        <v>765754</v>
      </c>
    </row>
    <row r="47">
      <c r="A47" s="4" t="inlineStr">
        <is>
          <t>Total shareholders’ equity</t>
        </is>
      </c>
      <c r="B47" s="5" t="n">
        <v>28619742</v>
      </c>
      <c r="C47" s="5" t="n">
        <v>26458593</v>
      </c>
    </row>
    <row r="48">
      <c r="A48" s="4" t="inlineStr">
        <is>
          <t>TOTAL LIABILITIES AND SHAREHOLDERS’ EQUITY</t>
        </is>
      </c>
      <c r="B48" s="5" t="n">
        <v>54141319</v>
      </c>
      <c r="C48" s="5" t="n">
        <v>51245305</v>
      </c>
    </row>
    <row r="49">
      <c r="A49" s="4" t="inlineStr">
        <is>
          <t>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Ordinary shares, value</t>
        </is>
      </c>
      <c r="B51" s="5" t="n">
        <v>57</v>
      </c>
      <c r="C51" s="5" t="n">
        <v>57</v>
      </c>
    </row>
    <row r="52">
      <c r="A52" s="4" t="inlineStr">
        <is>
          <t>Class A Ordinary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Ordinary shares, value</t>
        </is>
      </c>
      <c r="B54" s="5" t="n">
        <v>15</v>
      </c>
      <c r="C54" s="5" t="n">
        <v>15</v>
      </c>
    </row>
    <row r="55">
      <c r="A55" s="4" t="inlineStr">
        <is>
          <t>Class X Ordinary Shares</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Ordinary shares,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ccenture plc</t>
        </is>
      </c>
      <c r="B4" s="6" t="n">
        <v>1932183</v>
      </c>
      <c r="C4" s="6" t="n">
        <v>2009996</v>
      </c>
      <c r="D4" s="6" t="n">
        <v>5580486</v>
      </c>
      <c r="E4" s="6" t="n">
        <v>549859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9 Months Ended</t>
        </is>
      </c>
    </row>
    <row r="2">
      <c r="B2" s="2" t="inlineStr">
        <is>
          <t>May 31, 2024 shares</t>
        </is>
      </c>
      <c r="C2" s="2" t="inlineStr">
        <is>
          <t>May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terms of trading arrangements adopted or terminated by our executive officers or directors during the third quarter of fiscal 2024. All of the trading arrangements listed below are intended to satisfy the affirmative defense conditions of Rule 10b5-1(c). Name Title Date of Adoption or Termination Duration of Plan (1) Aggregate number of Class A ordinary shares to be sold pursuant to the trading agreement Leo Framil Chief executive officer—Growth Markets Adopted on April 4, 2024 July 12, 2024 - April 25, 2025 Up to 16,000 Joel Unruch General counsel and corporate secretary Adopted on April 22, 2024 July 22, 2024 - April 25, 2025 Up to 22,395 (1) Each plan will expire on the earlier of the expiration date or the completion of all transactions under the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eo Frami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eo Framil</t>
        </is>
      </c>
      <c r="C10" s="4" t="inlineStr">
        <is>
          <t xml:space="preserve"> </t>
        </is>
      </c>
    </row>
    <row r="11">
      <c r="A11" s="4" t="inlineStr">
        <is>
          <t>Title</t>
        </is>
      </c>
      <c r="B11" s="4" t="inlineStr">
        <is>
          <t>Chief executive officer—Growth Market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pril 4, 2024</t>
        </is>
      </c>
      <c r="C13" s="4" t="inlineStr">
        <is>
          <t xml:space="preserve"> </t>
        </is>
      </c>
    </row>
    <row r="14">
      <c r="A14" s="4" t="inlineStr">
        <is>
          <t>Arrangement Duration</t>
        </is>
      </c>
      <c r="B14" s="4" t="inlineStr">
        <is>
          <t>287 days</t>
        </is>
      </c>
      <c r="C14" s="4" t="inlineStr">
        <is>
          <t xml:space="preserve"> </t>
        </is>
      </c>
    </row>
    <row r="15">
      <c r="A15" s="4" t="inlineStr">
        <is>
          <t>Aggregate Available</t>
        </is>
      </c>
      <c r="B15" s="5" t="n">
        <v>16000</v>
      </c>
      <c r="C15" s="5" t="n">
        <v>16000</v>
      </c>
    </row>
    <row r="16">
      <c r="A16" s="4" t="inlineStr">
        <is>
          <t>Joel Unruch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oel Unruch</t>
        </is>
      </c>
      <c r="C18" s="4" t="inlineStr">
        <is>
          <t xml:space="preserve"> </t>
        </is>
      </c>
    </row>
    <row r="19">
      <c r="A19" s="4" t="inlineStr">
        <is>
          <t>Title</t>
        </is>
      </c>
      <c r="B19" s="4" t="inlineStr">
        <is>
          <t>General counsel and corporate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pril 22, 2024</t>
        </is>
      </c>
      <c r="C21" s="4" t="inlineStr">
        <is>
          <t xml:space="preserve"> </t>
        </is>
      </c>
    </row>
    <row r="22">
      <c r="A22" s="4" t="inlineStr">
        <is>
          <t>Arrangement Duration</t>
        </is>
      </c>
      <c r="B22" s="4" t="inlineStr">
        <is>
          <t>277 days</t>
        </is>
      </c>
      <c r="C22" s="4" t="inlineStr">
        <is>
          <t xml:space="preserve"> </t>
        </is>
      </c>
    </row>
    <row r="23">
      <c r="A23" s="4" t="inlineStr">
        <is>
          <t>Aggregate Available</t>
        </is>
      </c>
      <c r="B23" s="5" t="n">
        <v>22395</v>
      </c>
      <c r="C23" s="5" t="n">
        <v>223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3 included in our Annual Report on Form 10-K filed with the SEC on October 12, 2023.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24 are not necessarily indicative of the results that may be expected for the fiscal year ending August 31, 2024.</t>
        </is>
      </c>
    </row>
    <row r="5">
      <c r="A5" s="4" t="inlineStr">
        <is>
          <t>Allowance for Credit Losses - Client Receivables and Contract Assets</t>
        </is>
      </c>
      <c r="B5" s="4" t="inlineStr">
        <is>
          <t xml:space="preserve">Allowance for Credit Losses—Client Receivables and Contract Assets </t>
        </is>
      </c>
    </row>
    <row r="6">
      <c r="A6" s="4" t="inlineStr">
        <is>
          <t>Investments</t>
        </is>
      </c>
      <c r="B6" s="4" t="inlineStr">
        <is>
          <t>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May 31, 2024 August 31, 2023 Equity method investments $ 22,202 $ 23,985 Investments without readily determinable fair values 209,079 173,458 Total non-current investments $ 231,281 $ 197,443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t>
        </is>
      </c>
    </row>
    <row r="7">
      <c r="A7" s="4" t="inlineStr">
        <is>
          <t>New Accounting Pronouncement</t>
        </is>
      </c>
      <c r="B7" s="4" t="inlineStr">
        <is>
          <t>New Accounting Pronouncements On November 27, 2023, the Financial Accounting Standards Board (“FASB”) issued Accounting Standards Update (“ASU”) No. 2023-07, Improvements to Reportable Segment Disclosures, which requires entities to enhance disclosures regarding their segments, including significant segment expenses. The ASU will be effective beginning with our annual fiscal 2025 financial statements and requires a retrospective method upon adoption. We are currently evaluating the impact of this standard on our segment disclosures.</t>
        </is>
      </c>
    </row>
    <row r="8">
      <c r="A8" s="4" t="inlineStr">
        <is>
          <t>Income Taxes</t>
        </is>
      </c>
      <c r="B8" s="4"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9">
      <c r="A9" s="4" t="inlineStr">
        <is>
          <t>Commitments and Contingencies</t>
        </is>
      </c>
      <c r="B9" s="4" t="inlineStr">
        <is>
          <t xml:space="preserve">In the normal course of business and in conjunction with certain client engagements, we have entered into contractual arrangements through which we may be obligated to indemnify clients with respect to certain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Schedule of Non-current Investments</t>
        </is>
      </c>
      <c r="B4" s="4" t="inlineStr">
        <is>
          <t xml:space="preserve">Our non-current investments are as follows: May 31, 2024 August 31, 2023 Equity method investments $ 22,202 $ 23,985 Investments without readily determinable fair values 209,079 173,458 Total non-current investments $ 231,281 $ 197,443 </t>
        </is>
      </c>
    </row>
    <row r="5">
      <c r="A5" s="4" t="inlineStr">
        <is>
          <t>Schedule of Depreciation, Amortization and Other</t>
        </is>
      </c>
      <c r="B5" s="4" t="inlineStr">
        <is>
          <t xml:space="preserve">See table below for a summary of depreciation on fixed assets, deferred transition amortization, intangible assets amortization and operating lease cost for the three and nine months ended May 31, 2024 and 2023, respectively. Three Months Ended Nine Months Ended May 31, 2024 May 31, 2023 May 31, 2024 May 31, 2023 Depreciation $ 138,132 $ 165,053 $ 406,374 $ 446,844 Amortization - Deferred transition 74,196 91,480 265,552 247,080 Amortization - Intangible assets 133,097 101,814 364,353 331,095 Operating lease cost 172,293 240,601 520,522 605,329 Other 3,587 2,151 14,832 9,456 Total depreciation, amortization and other $ 521,305 $ 601,099 $ 1,571,633 $ 1,639,804 </t>
        </is>
      </c>
    </row>
    <row r="6">
      <c r="A6" s="4" t="inlineStr">
        <is>
          <t>Schedule of Business Optimization Costs</t>
        </is>
      </c>
      <c r="B6" s="4" t="inlineStr">
        <is>
          <t>Total b usiness optimization costs by reportable operating segment for the three and nine months ended May 31, 2024 and 2023, respectively, were as follows: Three Months Ended Nine Months Ended May 31, 2024 May 31, 2023 May 31, 2024 May 31, 2023 North America $ (3,677) $ 96,349 $ 46,941 $ 273,329 EMEA (1) 74,937 167,205 231,302 208,165 Growth Markets (1) 6,160 83,319 54,250 109,769 Total business optimization costs $ 77,420 $ 346,873 $ 332,493 $ 591,263 (1) Effective September 1, 2023, we revised the reporting of our geographic markets for the movement of our Middle East and Africa market units from Growth Markets to Europe, and the Europe market is now referred to as our EMEA (Europe, Middle East and Africa) geographic market. Prior period amounts have been reclassified to conform with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May 31, 2024</t>
        </is>
      </c>
    </row>
    <row r="3">
      <c r="A3" s="3" t="inlineStr">
        <is>
          <t>Revenues [Abstract]</t>
        </is>
      </c>
      <c r="B3" s="4" t="inlineStr">
        <is>
          <t xml:space="preserve"> </t>
        </is>
      </c>
    </row>
    <row r="4">
      <c r="A4" s="4" t="inlineStr">
        <is>
          <t>Schedule of Receivables, Contract Assets and Contract Liabilities (Deferred Revenues)</t>
        </is>
      </c>
      <c r="B4" s="4" t="inlineStr">
        <is>
          <t xml:space="preserve">The following table provides information about the balances of our Receivables and Contract assets, net of allowance, and Contract liabilities (Deferred revenues): As of May 31, 2024 As of August 31, 2023 Receivables $ 11,336,441 $ 10,690,713 Contract assets (current) 1,862,947 1,536,473 Receivables and contract assets, net of allowance (current) 13,199,388 12,227,186 Contract assets (non-current) 119,281 106,994 Deferred revenues (current) 5,299,334 4,907,152 Deferred revenues (non-current) 621,251 653,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y 31, 2024</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calculated as follows: Three Months Ended Nine Months Ended May 31, 2024 May 31, 2023 May 31, 2024 May 31, 2023 Basic earnings per share Net income attributable to Accenture plc $ 1,932,183 $ 2,009,996 $ 5,580,486 $ 5,498,594 Basic weighted average Class A ordinary shares 628,353,267 631,535,162 628,437,255 630,826,230 Basic earnings per share $ 3.07 $ 3.18 $ 8.88 $ 8.72 Diluted earnings per share Net income attributable to Accenture plc $ 1,932,183 $ 2,009,996 $ 5,580,486 $ 5,498,594 Net income attributable to noncontrolling interests in Accenture Canada Holdings Inc. (1) 1,901 2,101 5,592 5,790 Net income for diluted earnings per share calculation $ 1,934,084 $ 2,012,097 $ 5,586,078 $ 5,504,384 Basic weighted average Class A ordinary shares 628,353,267 631,535,162 628,437,255 630,826,230 Class A ordinary shares issuable upon redemption/exchange of noncontrolling interests (1) 618,083 660,083 629,556 664,324 Diluted effect of employee compensation related to Class A ordinary shares 6,539,124 6,505,805 7,293,668 6,830,076 Diluted effect of share purchase plans related to Class A ordinary shares 97,123 42,384 250,831 84,121 Diluted weighted average Class A ordinary shares (2) 635,607,597 638,743,434 636,611,310 638,404,751 Diluted earnings per share $ 3.04 $ 3.15 $ 8.77 $ 8.62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2) The weighted average diluted shares outstanding for the calculation of diluted earnings per share excludes an immaterial amount of shares issuable upon the vesting of restricted stock units because their effects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y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attributable to Accenture plc: Three Months Ended Nine Months Ended May 31, 2024 May 31, 2023 May 31, 2024 May 31, 2023 Foreign currency translation Beginning balance $ (1,534,213) $ (1,655,527) $ (1,510,632) $ (1,852,320) Foreign currency translation (59,999) 12,897 (85,286) 217,607 Income tax benefit (expense) 2,088 1,152 3,314 (1,479) Portion attributable to noncontrolling interests 2,229 (797) 2,709 (6,083) Foreign currency translation, net of tax (55,682) 13,252 (79,263) 210,045 Ending balance (1,589,895) (1,642,275) (1,589,895) (1,642,275) Defined benefit plans Beginning balance (184,873) (250,552) (226,503) (348,771) Reclassifications into net periodic pension and 6,529 8,712 57,337 143,602 Income tax benefit (expense) (1,650) (1,984) (10,787) (38,552) Portion attributable to noncontrolling interests (3) (6) (44) (109) Defined benefit plans, net of tax 4,876 6,722 46,506 104,941 Ending balance (179,997) (243,830) (179,997) (243,830) Cash flow hedges Beginning balance 61,946 (38,191) (5,966) 10,749 Unrealized gain (loss) (47,583) 25,722 49,792 (66,994) Reclassification adjustments into Cost of services (10,163) 4,115 (25,609) 24,721 Income tax benefit (expense) 10,401 (6,440) (3,549) 16,679 Portion attributable to noncontrolling interests 47 (24) (20) 27 Cash flow hedges, net of tax (47,298) 23,373 20,614 (25,567) Ending balance (1) 14,648 (14,818) 14,648 (14,818) Accumulated other comprehensive loss $ (1,755,244) $ (1,900,923) $ (1,755,244) $ (1,900,923)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operating segment are as follows: August 31, Additions/ Foreign May 31, 2024 North America $ 8,876,050 $ 2,587,017 $ (1,757) $ 11,461,310 EMEA (1) 5,152,149 1,536,517 (30,099) 6,658,567 Growth Markets (1) 1,544,804 207,147 (29,121) 1,722,830 Total $ 15,573,003 $ 4,330,681 $ (60,977) $ 19,842,707 (1) Effective September 1, 2023, we revised the reporting of our geographic markets for the movement of our Middle East and Africa market units from Growth Markets to Europe, and the Europe market is now referred to as our EMEA (Europe, Middle East and Africa) geographic market. Prior period amounts have been reclassified to conform with the current period presentation.</t>
        </is>
      </c>
    </row>
    <row r="5">
      <c r="A5" s="4" t="inlineStr">
        <is>
          <t>Schedule of Definite-Lived Intangible Assets</t>
        </is>
      </c>
      <c r="B5" s="4" t="inlineStr">
        <is>
          <t xml:space="preserve">Our definite-lived intangible assets by major asset class are as follows: August 31, 2023 May 31, 2024 Intangible Asset Class Gross Carrying Amount Accumulated Amortization Net Carrying Amount Gross Carrying Amount Accumulated Amortization Net Carrying Amount Customer-related $ 2,842,257 $ (999,604) $ 1,842,653 $ 3,668,580 $ (1,216,991) $ 2,451,589 Technology 289,989 (141,022) 148,967 328,317 (177,196) 151,121 Patents 123,579 (70,472) 53,107 121,361 (71,860) 49,501 Other 65,138 (36,908) 28,230 132,991 (35,237) 97,754 Total $ 3,320,963 $ (1,248,006) $ 2,072,957 $ 4,251,249 $ (1,501,284) $ 2,749,965 </t>
        </is>
      </c>
    </row>
    <row r="6">
      <c r="A6" s="4" t="inlineStr">
        <is>
          <t>Schedule of Future Amortization Expense Related to Intangible Assets</t>
        </is>
      </c>
      <c r="B6" s="4" t="inlineStr">
        <is>
          <t xml:space="preserve">Estimated future amortization related to intangible assets held as of May 31, 2024 is as follows: Fiscal Year Estimated Amortization Remainder of 2024 $ 147,127 2025 563,055 2026 504,392 2027 434,977 2028 407,243 Thereafter 693,171 Total $ 2,749,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May 31, 2024</t>
        </is>
      </c>
    </row>
    <row r="3">
      <c r="A3" s="3" t="inlineStr">
        <is>
          <t>Equity [Abstract]</t>
        </is>
      </c>
      <c r="B3" s="4" t="inlineStr">
        <is>
          <t xml:space="preserve"> </t>
        </is>
      </c>
    </row>
    <row r="4">
      <c r="A4" s="4" t="inlineStr">
        <is>
          <t>Schedule of Dividend Activity</t>
        </is>
      </c>
      <c r="B4" s="4" t="inlineStr">
        <is>
          <t xml:space="preserve">Our dividend activity during the nine months ended May 31, 2024 is as follows: Dividend Per Accenture plc Class A Accenture Canada Holdings Total Cash Dividend Payment Date Record Date Cash Outlay Record Date Cash Outlay November 15, 2023 $ 1.29 October 12, 2023 $ 809,225 October 10, 2023 $ 831 $ 810,056 February 15, 2024 1.29 January 18, 2024 811,766 January 16, 2024 812 812,578 May 15, 2024 1.29 April 11, 2024 810,169 April 9, 2024 807 810,976 Total Dividends $ 2,431,160 $ 2,450 $ 2,433,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 xml:space="preserve">The notional and fair values of all derivative instruments are as follows: May 31, 2024 August 31, 2023 Assets Cash Flow Hedges Other current assets $ 59,171 $ 52,995 Other non-current assets 46,783 44,739 Other Derivatives Other current assets 6,607 6,686 Total assets $ 112,561 $ 104,420 Liabilities Cash Flow Hedges Other accrued liabilities $ 34,078 $ 50,020 Other non-current liabilities 24,997 26,076 Other Derivatives Other accrued liabilities 36,430 38,645 Total liabilities $ 95,505 $ 114,741 Total fair value $ 17,056 $ (10,321) Total notional value $ 14,140,492 $ 13,390,031 </t>
        </is>
      </c>
    </row>
    <row r="5">
      <c r="A5" s="4" t="inlineStr">
        <is>
          <t>Schedule of Netting Derivative Assets against Liabilities under Counterparty Master Agreements</t>
        </is>
      </c>
      <c r="B5" s="4" t="inlineStr">
        <is>
          <t>The potential effect of netting derivative assets against liabilities under the counterparty master agreements is as follows: May 31, 2024 August 31, 2023 Net derivative assets $ 74,283 $ 50,528 Net derivative liabilities 57,227 60,849 Total fair value $ 17,056 $ (10,3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31" customWidth="1" min="2" max="2"/>
    <col width="31" customWidth="1" min="3" max="3"/>
    <col width="32" customWidth="1" min="4" max="4"/>
    <col width="32" customWidth="1" min="5" max="5"/>
  </cols>
  <sheetData>
    <row r="1">
      <c r="A1" s="1" t="inlineStr">
        <is>
          <t>Consolidated Balance Sheets (Parenthetical)</t>
        </is>
      </c>
      <c r="B1" s="2" t="inlineStr">
        <is>
          <t>May 31, 2024 € / shares shares</t>
        </is>
      </c>
      <c r="C1" s="2" t="inlineStr">
        <is>
          <t>May 31, 2024 $ / shares shares</t>
        </is>
      </c>
      <c r="D1" s="2" t="inlineStr">
        <is>
          <t>Aug. 31, 2023 € / shares shares</t>
        </is>
      </c>
      <c r="E1" s="2" t="inlineStr">
        <is>
          <t>Aug. 31, 2023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7" t="n">
        <v>1</v>
      </c>
      <c r="C3" s="4" t="inlineStr">
        <is>
          <t xml:space="preserve"> </t>
        </is>
      </c>
      <c r="D3" s="7" t="n">
        <v>1</v>
      </c>
      <c r="E3" s="4" t="inlineStr">
        <is>
          <t xml:space="preserve"> </t>
        </is>
      </c>
    </row>
    <row r="4">
      <c r="A4" s="4" t="inlineStr">
        <is>
          <t>Ordinary shares, shares authorized (in shares)</t>
        </is>
      </c>
      <c r="B4" s="5" t="n">
        <v>40000</v>
      </c>
      <c r="C4" s="5" t="n">
        <v>40000</v>
      </c>
      <c r="D4" s="5" t="n">
        <v>40000</v>
      </c>
      <c r="E4" s="5" t="n">
        <v>40000</v>
      </c>
    </row>
    <row r="5">
      <c r="A5" s="4" t="inlineStr">
        <is>
          <t>Ordinary shares, shares issued (in shares)</t>
        </is>
      </c>
      <c r="B5" s="5" t="n">
        <v>40000</v>
      </c>
      <c r="C5" s="5" t="n">
        <v>40000</v>
      </c>
      <c r="D5" s="5" t="n">
        <v>40000</v>
      </c>
      <c r="E5" s="5" t="n">
        <v>40000</v>
      </c>
    </row>
    <row r="6">
      <c r="A6" s="4" t="inlineStr">
        <is>
          <t>Treasury shares, ordinary shares (in shares)</t>
        </is>
      </c>
      <c r="B6" s="5" t="n">
        <v>40000</v>
      </c>
      <c r="C6" s="5" t="n">
        <v>40000</v>
      </c>
      <c r="D6" s="5" t="n">
        <v>40000</v>
      </c>
      <c r="E6" s="5" t="n">
        <v>4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2.25e-05</v>
      </c>
      <c r="D8" s="4" t="inlineStr">
        <is>
          <t xml:space="preserve"> </t>
        </is>
      </c>
      <c r="E8" s="8" t="n">
        <v>2.25e-05</v>
      </c>
    </row>
    <row r="9">
      <c r="A9" s="4" t="inlineStr">
        <is>
          <t>Ordinary shares, shares authorized (in shares)</t>
        </is>
      </c>
      <c r="B9" s="5" t="n">
        <v>20000000000</v>
      </c>
      <c r="C9" s="5" t="n">
        <v>20000000000</v>
      </c>
      <c r="D9" s="5" t="n">
        <v>20000000000</v>
      </c>
      <c r="E9" s="5" t="n">
        <v>20000000000</v>
      </c>
    </row>
    <row r="10">
      <c r="A10" s="4" t="inlineStr">
        <is>
          <t>Ordinary shares, shares issued (in shares)</t>
        </is>
      </c>
      <c r="B10" s="5" t="n">
        <v>671948015</v>
      </c>
      <c r="C10" s="5" t="n">
        <v>671948015</v>
      </c>
      <c r="D10" s="5" t="n">
        <v>664616285</v>
      </c>
      <c r="E10" s="5" t="n">
        <v>664616285</v>
      </c>
    </row>
    <row r="11">
      <c r="A11" s="4" t="inlineStr">
        <is>
          <t>Treasury shares, ordinary shares (in shares)</t>
        </is>
      </c>
      <c r="B11" s="5" t="n">
        <v>45326443</v>
      </c>
      <c r="C11" s="5" t="n">
        <v>45326443</v>
      </c>
      <c r="D11" s="5" t="n">
        <v>36351137</v>
      </c>
      <c r="E11" s="5" t="n">
        <v>36351137</v>
      </c>
    </row>
    <row r="12">
      <c r="A12" s="4" t="inlineStr">
        <is>
          <t>Class X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2.25e-05</v>
      </c>
      <c r="D13" s="4" t="inlineStr">
        <is>
          <t xml:space="preserve"> </t>
        </is>
      </c>
      <c r="E13" s="8" t="n">
        <v>2.25e-05</v>
      </c>
    </row>
    <row r="14">
      <c r="A14" s="4" t="inlineStr">
        <is>
          <t>Ordinary shares, shares authorized (in shares)</t>
        </is>
      </c>
      <c r="B14" s="5" t="n">
        <v>1000000000</v>
      </c>
      <c r="C14" s="5" t="n">
        <v>1000000000</v>
      </c>
      <c r="D14" s="5" t="n">
        <v>1000000000</v>
      </c>
      <c r="E14" s="5" t="n">
        <v>1000000000</v>
      </c>
    </row>
    <row r="15">
      <c r="A15" s="4" t="inlineStr">
        <is>
          <t>Ordinary shares, shares issued (in shares)</t>
        </is>
      </c>
      <c r="B15" s="5" t="n">
        <v>308754</v>
      </c>
      <c r="C15" s="5" t="n">
        <v>308754</v>
      </c>
      <c r="D15" s="5" t="n">
        <v>325438</v>
      </c>
      <c r="E15" s="5" t="n">
        <v>325438</v>
      </c>
    </row>
    <row r="16">
      <c r="A16" s="4" t="inlineStr">
        <is>
          <t>Ordinary shares, shares outstanding (in shares)</t>
        </is>
      </c>
      <c r="B16" s="5" t="n">
        <v>308754</v>
      </c>
      <c r="C16" s="5" t="n">
        <v>308754</v>
      </c>
      <c r="D16" s="5" t="n">
        <v>325438</v>
      </c>
      <c r="E16" s="5" t="n">
        <v>325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Indebtedness (Tables)</t>
        </is>
      </c>
      <c r="B1" s="2" t="inlineStr">
        <is>
          <t>9 Months Ended</t>
        </is>
      </c>
    </row>
    <row r="2">
      <c r="B2" s="2" t="inlineStr">
        <is>
          <t>May 31, 2024</t>
        </is>
      </c>
    </row>
    <row r="3">
      <c r="A3" s="3" t="inlineStr">
        <is>
          <t>Debt Disclosure [Abstract]</t>
        </is>
      </c>
      <c r="B3" s="4" t="inlineStr">
        <is>
          <t xml:space="preserve"> </t>
        </is>
      </c>
    </row>
    <row r="4">
      <c r="A4" s="4" t="inlineStr">
        <is>
          <t>Schedule of Borrowing Facilities</t>
        </is>
      </c>
      <c r="B4" s="4" t="inlineStr">
        <is>
          <t>As of May 31, 2024, we had the following borrowing facilities: Credit Facilities Syndicated loan facility (1) $ 5,500,000 Separate, uncommitted, unsecured multicurrency revolving credit facilities (2) 1,945,719 Local guaranteed and non-guaranteed lines of credit (3) 275,676 Total $ 7,721,395 (1) On May 14, 2024, we replaced our $3,000,000 syndicated 5-year credit facility with a new $5,500,000 syndicated credit facility maturing on May 14, 2029. This facility provides unsecured, revolving borrowing capacity for general corporate capital purposes, including the issuance of letters of credit and short-term commercial paper. Borrowings under this facility will accrue interest at the applicable risk-free rate plus a spread. We are in compliance with relevant covenant terms. The facility is subject to annual commitment fees. As of May 31, 2024, we had $1,606,900 of commercial paper outstanding (excluding unamortized discounts), and backed by this facility, with a weighted-average effective interest rate of 5.4%. As of August 31, 2023, we had $100,000 of commercial paper outstanding backed by our $3,000,000 syndicated 5-year credit facility, with a weighted-average effective interest rate of 5.4%.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May 31, 2024 and August 31, 2023, we had no borrowings under these facilities. (3) We also maintain local guaranteed and non-guaranteed lines of credit for those locations that cannot access our global facilities. As of May 31, 2024 and August 31, 2023, we had no borrowings under these various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May 31, 2024</t>
        </is>
      </c>
    </row>
    <row r="3">
      <c r="A3" s="3" t="inlineStr">
        <is>
          <t>Segment Reporting [Abstract]</t>
        </is>
      </c>
      <c r="B3" s="4" t="inlineStr">
        <is>
          <t xml:space="preserve"> </t>
        </is>
      </c>
    </row>
    <row r="4">
      <c r="A4" s="4" t="inlineStr">
        <is>
          <t>Schedule of Reportable Segments</t>
        </is>
      </c>
      <c r="B4" s="4" t="inlineStr">
        <is>
          <t>Information regarding reportable segments, industry groups and type of work is as follows: Revenues Three Months Ended Nine Months Ended May 31, 2024 May 31, 2023 May 31, 2024 May 31, 2023 Geographic Markets North America (1) $ 7,834,206 $ 7,720,903 $ 22,773,920 $ 22,741,597 EMEA (2) 5,776,624 5,872,107 17,179,116 16,739,688 Growth Markets (1) (2) 2,855,998 2,971,575 8,537,609 8,645,260 Total Revenues $ 16,466,828 $ 16,564,585 $ 48,490,645 $ 48,126,545 Industry Groups Communications, Media &amp; Technology $ 2,763,076 $ 2,880,187 $ 8,086,661 $ 8,745,192 Financial Services 2,894,753 3,138,181 8,737,261 9,104,444 Health &amp; Public Service 3,515,264 3,266,347 10,226,769 9,289,961 Products 4,983,422 4,968,399 14,605,247 14,352,759 Resources 2,310,313 2,311,471 6,834,707 6,634,189 Total Revenues $ 16,466,828 $ 16,564,585 $ 48,490,645 $ 48,126,545 Type of Work Consulting $ 8,457,169 $ 8,693,030 $ 24,934,709 $ 25,416,160 Managed Services 8,009,659 7,871,555 23,555,936 22,710,385 Total Revenues $ 16,466,828 $ 16,564,585 $ 48,490,645 $ 48,126,545 Operating Income Three Months Ended Nine Months Ended May 31, 2024 May 31, 2023 May 31, 2024 May 31, 2023 Geographic Markets North America (1) $ 1,365,072 $ 1,241,245 $ 3,682,156 $ 3,374,986 EMEA (2) 749,859 670,330 2,102,472 2,012,616 Growth Markets (1) (2) 515,934 447,713 1,457,551 1,509,367 Total Operating Income $ 2,630,865 $ 2,359,288 $ 7,242,179 $ 6,896,969 (1) As announced on June 11, 2024, effective September 1, 2024, our Latin America market unit will move from Growth Markets to North America. With this change, North America will become The Americas market and Growth Markets will become the Asia Pacific market. (2) Effective September 1, 2023, we revised the reporting of our geographic markets for the movement of our Middle East and Africa market units from Growth Markets to Europe, and the Europe market is now referred to as our EMEA (Europe, Middle East and Africa) geographic market. Prior period amounts have been reclassified to conform with the current period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Basis of Presentation - Additional Information (Details) - USD ($) $ in Thousands</t>
        </is>
      </c>
      <c r="B1" s="2" t="inlineStr">
        <is>
          <t>3 Months Ended</t>
        </is>
      </c>
      <c r="D1" s="2" t="inlineStr">
        <is>
          <t>9 Months Ended</t>
        </is>
      </c>
      <c r="F1" s="2" t="inlineStr">
        <is>
          <t>12 Months Ended</t>
        </is>
      </c>
    </row>
    <row r="2">
      <c r="B2" s="2" t="inlineStr">
        <is>
          <t>May 31, 2024</t>
        </is>
      </c>
      <c r="C2" s="2" t="inlineStr">
        <is>
          <t>May 31, 2023</t>
        </is>
      </c>
      <c r="D2" s="2" t="inlineStr">
        <is>
          <t>May 31, 2024</t>
        </is>
      </c>
      <c r="E2" s="2" t="inlineStr">
        <is>
          <t>May 31, 2023</t>
        </is>
      </c>
      <c r="F2" s="2" t="inlineStr">
        <is>
          <t>Aug. 31, 2024</t>
        </is>
      </c>
      <c r="G2" s="2" t="inlineStr">
        <is>
          <t>Aug.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for client receivables and contract assets</t>
        </is>
      </c>
      <c r="B4" s="6" t="n">
        <v>25155</v>
      </c>
      <c r="C4" s="4" t="inlineStr">
        <is>
          <t xml:space="preserve"> </t>
        </is>
      </c>
      <c r="D4" s="6" t="n">
        <v>25155</v>
      </c>
      <c r="E4" s="4" t="inlineStr">
        <is>
          <t xml:space="preserve"> </t>
        </is>
      </c>
      <c r="F4" s="4" t="inlineStr">
        <is>
          <t xml:space="preserve"> </t>
        </is>
      </c>
      <c r="G4" s="6" t="n">
        <v>26343</v>
      </c>
    </row>
    <row r="5">
      <c r="A5" s="4" t="inlineStr">
        <is>
          <t>Accumulated depreciation</t>
        </is>
      </c>
      <c r="B5" s="5" t="n">
        <v>2797314</v>
      </c>
      <c r="C5" s="4" t="inlineStr">
        <is>
          <t xml:space="preserve"> </t>
        </is>
      </c>
      <c r="D5" s="5" t="n">
        <v>2797314</v>
      </c>
      <c r="E5" s="4" t="inlineStr">
        <is>
          <t xml:space="preserve"> </t>
        </is>
      </c>
      <c r="F5" s="4" t="inlineStr">
        <is>
          <t xml:space="preserve"> </t>
        </is>
      </c>
      <c r="G5" s="5" t="n">
        <v>2574685</v>
      </c>
    </row>
    <row r="6">
      <c r="A6" s="3" t="inlineStr">
        <is>
          <t>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optimization costs</t>
        </is>
      </c>
      <c r="B7" s="5" t="n">
        <v>77420</v>
      </c>
      <c r="C7" s="6" t="n">
        <v>346873</v>
      </c>
      <c r="D7" s="5" t="n">
        <v>332493</v>
      </c>
      <c r="E7" s="6" t="n">
        <v>591263</v>
      </c>
      <c r="F7" s="4" t="inlineStr">
        <is>
          <t xml:space="preserve"> </t>
        </is>
      </c>
      <c r="G7" s="6" t="n">
        <v>1100000</v>
      </c>
    </row>
    <row r="8">
      <c r="A8" s="4" t="inlineStr">
        <is>
          <t>Expected total business optimization costs</t>
        </is>
      </c>
      <c r="B8" s="6" t="n">
        <v>1500000</v>
      </c>
      <c r="C8" s="4" t="inlineStr">
        <is>
          <t xml:space="preserve"> </t>
        </is>
      </c>
      <c r="D8" s="6" t="n">
        <v>1500000</v>
      </c>
      <c r="E8" s="4" t="inlineStr">
        <is>
          <t xml:space="preserve"> </t>
        </is>
      </c>
      <c r="F8" s="4" t="inlineStr">
        <is>
          <t xml:space="preserve"> </t>
        </is>
      </c>
      <c r="G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optimization costs</t>
        </is>
      </c>
      <c r="B11" s="4" t="inlineStr">
        <is>
          <t xml:space="preserve"> </t>
        </is>
      </c>
      <c r="C11" s="4" t="inlineStr">
        <is>
          <t xml:space="preserve"> </t>
        </is>
      </c>
      <c r="D11" s="4" t="inlineStr">
        <is>
          <t xml:space="preserve"> </t>
        </is>
      </c>
      <c r="E11" s="4" t="inlineStr">
        <is>
          <t xml:space="preserve"> </t>
        </is>
      </c>
      <c r="F11" s="6" t="n">
        <v>450000</v>
      </c>
      <c r="G11"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 Investments (Details) - USD ($) $ in Thousands</t>
        </is>
      </c>
      <c r="B1" s="2" t="inlineStr">
        <is>
          <t>May 31, 2024</t>
        </is>
      </c>
      <c r="C1" s="2" t="inlineStr">
        <is>
          <t>Aug. 31, 2023</t>
        </is>
      </c>
    </row>
    <row r="2">
      <c r="A2" s="3" t="inlineStr">
        <is>
          <t>Organization, Consolidation and Presentation of Financial Statements [Abstract]</t>
        </is>
      </c>
      <c r="B2" s="4" t="inlineStr">
        <is>
          <t xml:space="preserve"> </t>
        </is>
      </c>
      <c r="C2" s="4" t="inlineStr">
        <is>
          <t xml:space="preserve"> </t>
        </is>
      </c>
    </row>
    <row r="3">
      <c r="A3" s="4" t="inlineStr">
        <is>
          <t>Equity method investments</t>
        </is>
      </c>
      <c r="B3" s="6" t="n">
        <v>22202</v>
      </c>
      <c r="C3" s="6" t="n">
        <v>23985</v>
      </c>
    </row>
    <row r="4">
      <c r="A4" s="4" t="inlineStr">
        <is>
          <t>Investments without readily determinable fair values</t>
        </is>
      </c>
      <c r="B4" s="5" t="n">
        <v>209079</v>
      </c>
      <c r="C4" s="5" t="n">
        <v>173458</v>
      </c>
    </row>
    <row r="5">
      <c r="A5" s="4" t="inlineStr">
        <is>
          <t>Total non-current investments</t>
        </is>
      </c>
      <c r="B5" s="6" t="n">
        <v>231281</v>
      </c>
      <c r="C5" s="6" t="n">
        <v>1974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sis of Presentation - Depreciation and Amortiz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8132</v>
      </c>
      <c r="C4" s="6" t="n">
        <v>165053</v>
      </c>
      <c r="D4" s="6" t="n">
        <v>406374</v>
      </c>
      <c r="E4" s="6" t="n">
        <v>446844</v>
      </c>
    </row>
    <row r="5">
      <c r="A5" s="4" t="inlineStr">
        <is>
          <t>Amortization - Deferred transition</t>
        </is>
      </c>
      <c r="B5" s="5" t="n">
        <v>74196</v>
      </c>
      <c r="C5" s="5" t="n">
        <v>91480</v>
      </c>
      <c r="D5" s="5" t="n">
        <v>265552</v>
      </c>
      <c r="E5" s="5" t="n">
        <v>247080</v>
      </c>
    </row>
    <row r="6">
      <c r="A6" s="4" t="inlineStr">
        <is>
          <t>Amortization - Intangible assets</t>
        </is>
      </c>
      <c r="B6" s="5" t="n">
        <v>133097</v>
      </c>
      <c r="C6" s="5" t="n">
        <v>101814</v>
      </c>
      <c r="D6" s="5" t="n">
        <v>364353</v>
      </c>
      <c r="E6" s="5" t="n">
        <v>331095</v>
      </c>
    </row>
    <row r="7">
      <c r="A7" s="4" t="inlineStr">
        <is>
          <t>Operating lease cost</t>
        </is>
      </c>
      <c r="B7" s="5" t="n">
        <v>172293</v>
      </c>
      <c r="C7" s="5" t="n">
        <v>240601</v>
      </c>
      <c r="D7" s="5" t="n">
        <v>520522</v>
      </c>
      <c r="E7" s="5" t="n">
        <v>605329</v>
      </c>
    </row>
    <row r="8">
      <c r="A8" s="4" t="inlineStr">
        <is>
          <t>Other</t>
        </is>
      </c>
      <c r="B8" s="5" t="n">
        <v>3587</v>
      </c>
      <c r="C8" s="5" t="n">
        <v>2151</v>
      </c>
      <c r="D8" s="5" t="n">
        <v>14832</v>
      </c>
      <c r="E8" s="5" t="n">
        <v>9456</v>
      </c>
    </row>
    <row r="9">
      <c r="A9" s="4" t="inlineStr">
        <is>
          <t>Total depreciation, amortization and other</t>
        </is>
      </c>
      <c r="B9" s="6" t="n">
        <v>521305</v>
      </c>
      <c r="C9" s="6" t="n">
        <v>601099</v>
      </c>
      <c r="D9" s="6" t="n">
        <v>1571633</v>
      </c>
      <c r="E9" s="6" t="n">
        <v>16398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Basis of Presentation - Business Optimization (Details) - USD ($) $ in Thousands</t>
        </is>
      </c>
      <c r="B1" s="2" t="inlineStr">
        <is>
          <t>3 Months Ended</t>
        </is>
      </c>
      <c r="D1" s="2" t="inlineStr">
        <is>
          <t>9 Months Ended</t>
        </is>
      </c>
      <c r="F1" s="2" t="inlineStr">
        <is>
          <t>12 Months Ended</t>
        </is>
      </c>
    </row>
    <row r="2">
      <c r="B2" s="2" t="inlineStr">
        <is>
          <t>May 31, 2024</t>
        </is>
      </c>
      <c r="C2" s="2" t="inlineStr">
        <is>
          <t>May 31, 2023</t>
        </is>
      </c>
      <c r="D2" s="2" t="inlineStr">
        <is>
          <t>May 31, 2024</t>
        </is>
      </c>
      <c r="E2" s="2" t="inlineStr">
        <is>
          <t>May 31, 2023</t>
        </is>
      </c>
      <c r="F2" s="2" t="inlineStr">
        <is>
          <t>Aug. 31, 2023</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usiness optimization costs</t>
        </is>
      </c>
      <c r="B4" s="6" t="n">
        <v>77420</v>
      </c>
      <c r="C4" s="6" t="n">
        <v>346873</v>
      </c>
      <c r="D4" s="6" t="n">
        <v>332493</v>
      </c>
      <c r="E4" s="6" t="n">
        <v>591263</v>
      </c>
      <c r="F4" s="6" t="n">
        <v>1100000</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business optimization costs</t>
        </is>
      </c>
      <c r="B7" s="5" t="n">
        <v>-3677</v>
      </c>
      <c r="C7" s="5" t="n">
        <v>96349</v>
      </c>
      <c r="D7" s="5" t="n">
        <v>46941</v>
      </c>
      <c r="E7" s="5" t="n">
        <v>273329</v>
      </c>
      <c r="F7" s="4" t="inlineStr">
        <is>
          <t xml:space="preserve"> </t>
        </is>
      </c>
    </row>
    <row r="8">
      <c r="A8" s="4" t="inlineStr">
        <is>
          <t>EME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business optimization costs</t>
        </is>
      </c>
      <c r="B10" s="5" t="n">
        <v>74937</v>
      </c>
      <c r="C10" s="5" t="n">
        <v>167205</v>
      </c>
      <c r="D10" s="5" t="n">
        <v>231302</v>
      </c>
      <c r="E10" s="5" t="n">
        <v>208165</v>
      </c>
      <c r="F10" s="4" t="inlineStr">
        <is>
          <t xml:space="preserve"> </t>
        </is>
      </c>
    </row>
    <row r="11">
      <c r="A11" s="4" t="inlineStr">
        <is>
          <t>Growth Mark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business optimization costs</t>
        </is>
      </c>
      <c r="B13" s="6" t="n">
        <v>6160</v>
      </c>
      <c r="C13" s="6" t="n">
        <v>83319</v>
      </c>
      <c r="D13" s="6" t="n">
        <v>54250</v>
      </c>
      <c r="E13" s="6" t="n">
        <v>109769</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6" t="n">
        <v>29000000</v>
      </c>
      <c r="C4" s="4" t="inlineStr">
        <is>
          <t xml:space="preserve"> </t>
        </is>
      </c>
      <c r="D4" s="6" t="n">
        <v>29000000</v>
      </c>
      <c r="E4" s="4" t="inlineStr">
        <is>
          <t xml:space="preserve"> </t>
        </is>
      </c>
      <c r="F4" s="6" t="n">
        <v>26000000</v>
      </c>
    </row>
    <row r="5">
      <c r="A5" s="4" t="inlineStr">
        <is>
          <t>Deferred transition revenues</t>
        </is>
      </c>
      <c r="B5" s="5" t="n">
        <v>621251</v>
      </c>
      <c r="C5" s="4" t="inlineStr">
        <is>
          <t xml:space="preserve"> </t>
        </is>
      </c>
      <c r="D5" s="5" t="n">
        <v>621251</v>
      </c>
      <c r="E5" s="4" t="inlineStr">
        <is>
          <t xml:space="preserve"> </t>
        </is>
      </c>
      <c r="F5" s="5" t="n">
        <v>653954</v>
      </c>
    </row>
    <row r="6">
      <c r="A6" s="4" t="inlineStr">
        <is>
          <t>Deferred transition costs</t>
        </is>
      </c>
      <c r="B6" s="5" t="n">
        <v>834045</v>
      </c>
      <c r="C6" s="4" t="inlineStr">
        <is>
          <t xml:space="preserve"> </t>
        </is>
      </c>
      <c r="D6" s="5" t="n">
        <v>834045</v>
      </c>
      <c r="E6" s="4" t="inlineStr">
        <is>
          <t xml:space="preserve"> </t>
        </is>
      </c>
      <c r="F6" s="6" t="n">
        <v>851972</v>
      </c>
    </row>
    <row r="7">
      <c r="A7" s="4" t="inlineStr">
        <is>
          <t>Revenues recognized that were included in deferred revenues</t>
        </is>
      </c>
      <c r="B7" s="6" t="n">
        <v>2600000</v>
      </c>
      <c r="C7" s="6" t="n">
        <v>2700000</v>
      </c>
      <c r="D7" s="6" t="n">
        <v>3900000</v>
      </c>
      <c r="E7" s="6" t="n">
        <v>3700000</v>
      </c>
      <c r="F7" s="4" t="inlineStr">
        <is>
          <t xml:space="preserve"> </t>
        </is>
      </c>
    </row>
    <row r="8">
      <c r="A8" s="4" t="inlineStr">
        <is>
          <t>Revenue, Remaining Performance Obligation, Expected Timing of Satisfaction, Start Date [Axis]: 2024-06-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maining performance obligation expected to be recognized</t>
        </is>
      </c>
      <c r="B10" s="11" t="n">
        <v>0.35</v>
      </c>
      <c r="C10" s="4" t="inlineStr">
        <is>
          <t xml:space="preserve"> </t>
        </is>
      </c>
      <c r="D10" s="11" t="n">
        <v>0.35</v>
      </c>
      <c r="E10" s="4" t="inlineStr">
        <is>
          <t xml:space="preserve"> </t>
        </is>
      </c>
      <c r="F10" s="4" t="inlineStr">
        <is>
          <t xml:space="preserve"> </t>
        </is>
      </c>
    </row>
    <row r="11">
      <c r="A11" s="4" t="inlineStr">
        <is>
          <t>Timing of satisfaction of remaining performance obligation</t>
        </is>
      </c>
      <c r="B11" s="4" t="inlineStr">
        <is>
          <t>3 months</t>
        </is>
      </c>
      <c r="C11" s="4" t="inlineStr">
        <is>
          <t xml:space="preserve"> </t>
        </is>
      </c>
      <c r="D11" s="4" t="inlineStr">
        <is>
          <t>3 months</t>
        </is>
      </c>
      <c r="E11" s="4" t="inlineStr">
        <is>
          <t xml:space="preserve"> </t>
        </is>
      </c>
      <c r="F11" s="4" t="inlineStr">
        <is>
          <t xml:space="preserve"> </t>
        </is>
      </c>
    </row>
    <row r="12">
      <c r="A12" s="4" t="inlineStr">
        <is>
          <t>Revenue, Remaining Performance Obligation, Expected Timing of Satisfaction, Start Date [Axis]: 2024-09-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maining performance obligation expected to be recognized</t>
        </is>
      </c>
      <c r="B14" s="11" t="n">
        <v>0.37</v>
      </c>
      <c r="C14" s="4" t="inlineStr">
        <is>
          <t xml:space="preserve"> </t>
        </is>
      </c>
      <c r="D14" s="11" t="n">
        <v>0.37</v>
      </c>
      <c r="E14" s="4" t="inlineStr">
        <is>
          <t xml:space="preserve"> </t>
        </is>
      </c>
      <c r="F14" s="4" t="inlineStr">
        <is>
          <t xml:space="preserve"> </t>
        </is>
      </c>
    </row>
    <row r="15">
      <c r="A15" s="4" t="inlineStr">
        <is>
          <t>Timing of satisfaction of remaining performance obligation</t>
        </is>
      </c>
      <c r="B15" s="4" t="inlineStr">
        <is>
          <t>1 year</t>
        </is>
      </c>
      <c r="C15" s="4" t="inlineStr">
        <is>
          <t xml:space="preserve"> </t>
        </is>
      </c>
      <c r="D15" s="4" t="inlineStr">
        <is>
          <t>1 year</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Revenues - Schedule of Revenue (Details) - USD ($) $ in Thousands</t>
        </is>
      </c>
      <c r="B1" s="2" t="inlineStr">
        <is>
          <t>May 31, 2024</t>
        </is>
      </c>
      <c r="C1" s="2" t="inlineStr">
        <is>
          <t>Aug. 31, 2023</t>
        </is>
      </c>
    </row>
    <row r="2">
      <c r="A2" s="3" t="inlineStr">
        <is>
          <t>Revenues [Abstract]</t>
        </is>
      </c>
      <c r="B2" s="4" t="inlineStr">
        <is>
          <t xml:space="preserve"> </t>
        </is>
      </c>
      <c r="C2" s="4" t="inlineStr">
        <is>
          <t xml:space="preserve"> </t>
        </is>
      </c>
    </row>
    <row r="3">
      <c r="A3" s="4" t="inlineStr">
        <is>
          <t>Receivables</t>
        </is>
      </c>
      <c r="B3" s="6" t="n">
        <v>11336441</v>
      </c>
      <c r="C3" s="6" t="n">
        <v>10690713</v>
      </c>
    </row>
    <row r="4">
      <c r="A4" s="4" t="inlineStr">
        <is>
          <t>Contract assets (current)</t>
        </is>
      </c>
      <c r="B4" s="5" t="n">
        <v>1862947</v>
      </c>
      <c r="C4" s="5" t="n">
        <v>1536473</v>
      </c>
    </row>
    <row r="5">
      <c r="A5" s="4" t="inlineStr">
        <is>
          <t>Receivables and contract assets, net of allowance (current)</t>
        </is>
      </c>
      <c r="B5" s="5" t="n">
        <v>13199388</v>
      </c>
      <c r="C5" s="5" t="n">
        <v>12227186</v>
      </c>
    </row>
    <row r="6">
      <c r="A6" s="4" t="inlineStr">
        <is>
          <t>Contract assets (non-current)</t>
        </is>
      </c>
      <c r="B6" s="5" t="n">
        <v>119281</v>
      </c>
      <c r="C6" s="5" t="n">
        <v>106994</v>
      </c>
    </row>
    <row r="7">
      <c r="A7" s="4" t="inlineStr">
        <is>
          <t>Deferred revenues (current)</t>
        </is>
      </c>
      <c r="B7" s="5" t="n">
        <v>5299334</v>
      </c>
      <c r="C7" s="5" t="n">
        <v>4907152</v>
      </c>
    </row>
    <row r="8">
      <c r="A8" s="4" t="inlineStr">
        <is>
          <t>Deferred revenues (non-current)</t>
        </is>
      </c>
      <c r="B8" s="6" t="n">
        <v>621251</v>
      </c>
      <c r="C8" s="6" t="n">
        <v>653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Accenture plc</t>
        </is>
      </c>
      <c r="B4" s="6" t="n">
        <v>1932183</v>
      </c>
      <c r="C4" s="6" t="n">
        <v>2009996</v>
      </c>
      <c r="D4" s="6" t="n">
        <v>5580486</v>
      </c>
      <c r="E4" s="6" t="n">
        <v>5498594</v>
      </c>
    </row>
    <row r="5">
      <c r="A5" s="4" t="inlineStr">
        <is>
          <t>Basic weighted average Class A ordinary shares (in shares)</t>
        </is>
      </c>
      <c r="B5" s="5" t="n">
        <v>628353267</v>
      </c>
      <c r="C5" s="5" t="n">
        <v>631535162</v>
      </c>
      <c r="D5" s="5" t="n">
        <v>628437255</v>
      </c>
      <c r="E5" s="5" t="n">
        <v>630826230</v>
      </c>
    </row>
    <row r="6">
      <c r="A6" s="4" t="inlineStr">
        <is>
          <t>Basic earnings per share (in USD per share)</t>
        </is>
      </c>
      <c r="B6" s="9" t="n">
        <v>3.07</v>
      </c>
      <c r="C6" s="9" t="n">
        <v>3.18</v>
      </c>
      <c r="D6" s="9" t="n">
        <v>8.880000000000001</v>
      </c>
      <c r="E6" s="9" t="n">
        <v>8.720000000000001</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TTRIBUTABLE TO ACCENTURE PLC</t>
        </is>
      </c>
      <c r="B8" s="6" t="n">
        <v>1932183</v>
      </c>
      <c r="C8" s="6" t="n">
        <v>2009996</v>
      </c>
      <c r="D8" s="6" t="n">
        <v>5580486</v>
      </c>
      <c r="E8" s="6" t="n">
        <v>5498594</v>
      </c>
    </row>
    <row r="9">
      <c r="A9" s="4" t="inlineStr">
        <is>
          <t>Net income attributable to noncontrolling interest in Accenture Canada Holdings Inc.</t>
        </is>
      </c>
      <c r="B9" s="5" t="n">
        <v>1901</v>
      </c>
      <c r="C9" s="5" t="n">
        <v>2101</v>
      </c>
      <c r="D9" s="5" t="n">
        <v>5592</v>
      </c>
      <c r="E9" s="5" t="n">
        <v>5790</v>
      </c>
    </row>
    <row r="10">
      <c r="A10" s="4" t="inlineStr">
        <is>
          <t>Net income for diluted earnings per share calculation</t>
        </is>
      </c>
      <c r="B10" s="6" t="n">
        <v>1934084</v>
      </c>
      <c r="C10" s="6" t="n">
        <v>2012097</v>
      </c>
      <c r="D10" s="6" t="n">
        <v>5586078</v>
      </c>
      <c r="E10" s="6" t="n">
        <v>5504384</v>
      </c>
    </row>
    <row r="11">
      <c r="A11" s="4" t="inlineStr">
        <is>
          <t>Basic weighted average Class A ordinary shares (in shares)</t>
        </is>
      </c>
      <c r="B11" s="5" t="n">
        <v>628353267</v>
      </c>
      <c r="C11" s="5" t="n">
        <v>631535162</v>
      </c>
      <c r="D11" s="5" t="n">
        <v>628437255</v>
      </c>
      <c r="E11" s="5" t="n">
        <v>630826230</v>
      </c>
    </row>
    <row r="12">
      <c r="A12" s="4" t="inlineStr">
        <is>
          <t>Class A ordinary shares issuable upon redemption/exchange of noncontrolling interests (in shares)</t>
        </is>
      </c>
      <c r="B12" s="5" t="n">
        <v>618083</v>
      </c>
      <c r="C12" s="5" t="n">
        <v>660083</v>
      </c>
      <c r="D12" s="5" t="n">
        <v>629556</v>
      </c>
      <c r="E12" s="5" t="n">
        <v>664324</v>
      </c>
    </row>
    <row r="13">
      <c r="A13" s="4" t="inlineStr">
        <is>
          <t>Diluted effect of employee compensation related to Class A ordinary shares (in shares)</t>
        </is>
      </c>
      <c r="B13" s="5" t="n">
        <v>6539124</v>
      </c>
      <c r="C13" s="5" t="n">
        <v>6505805</v>
      </c>
      <c r="D13" s="5" t="n">
        <v>7293668</v>
      </c>
      <c r="E13" s="5" t="n">
        <v>6830076</v>
      </c>
    </row>
    <row r="14">
      <c r="A14" s="4" t="inlineStr">
        <is>
          <t>Diluted effect of share purchase plans related to Class A ordinary shares (in shares)</t>
        </is>
      </c>
      <c r="B14" s="5" t="n">
        <v>97123</v>
      </c>
      <c r="C14" s="5" t="n">
        <v>42384</v>
      </c>
      <c r="D14" s="5" t="n">
        <v>250831</v>
      </c>
      <c r="E14" s="5" t="n">
        <v>84121</v>
      </c>
    </row>
    <row r="15">
      <c r="A15" s="4" t="inlineStr">
        <is>
          <t>Diluted weighted average Class A ordinary shares (in shares)</t>
        </is>
      </c>
      <c r="B15" s="5" t="n">
        <v>635607597</v>
      </c>
      <c r="C15" s="5" t="n">
        <v>638743434</v>
      </c>
      <c r="D15" s="5" t="n">
        <v>636611310</v>
      </c>
      <c r="E15" s="5" t="n">
        <v>638404751</v>
      </c>
    </row>
    <row r="16">
      <c r="A16" s="4" t="inlineStr">
        <is>
          <t>Diluted earnings per share (in USD per share)</t>
        </is>
      </c>
      <c r="B16" s="9" t="n">
        <v>3.04</v>
      </c>
      <c r="C16" s="9" t="n">
        <v>3.15</v>
      </c>
      <c r="D16" s="9" t="n">
        <v>8.77</v>
      </c>
      <c r="E16" s="9" t="n">
        <v>8.61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 width="14" customWidth="1" min="6" max="6"/>
  </cols>
  <sheetData>
    <row r="1">
      <c r="A1" s="1" t="inlineStr">
        <is>
          <t>Accumulated Other Comprehensive Los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34213</v>
      </c>
      <c r="C4" s="6" t="n">
        <v>-1655527</v>
      </c>
      <c r="D4" s="6" t="n">
        <v>-1510632</v>
      </c>
      <c r="E4" s="6" t="n">
        <v>-1852320</v>
      </c>
      <c r="F4" s="4" t="inlineStr">
        <is>
          <t xml:space="preserve"> </t>
        </is>
      </c>
    </row>
    <row r="5">
      <c r="A5" s="4" t="inlineStr">
        <is>
          <t>Foreign currency translation</t>
        </is>
      </c>
      <c r="B5" s="5" t="n">
        <v>-59999</v>
      </c>
      <c r="C5" s="5" t="n">
        <v>12897</v>
      </c>
      <c r="D5" s="5" t="n">
        <v>-85286</v>
      </c>
      <c r="E5" s="5" t="n">
        <v>217607</v>
      </c>
      <c r="F5" s="4" t="inlineStr">
        <is>
          <t xml:space="preserve"> </t>
        </is>
      </c>
    </row>
    <row r="6">
      <c r="A6" s="4" t="inlineStr">
        <is>
          <t>Income tax benefit (expense)</t>
        </is>
      </c>
      <c r="B6" s="5" t="n">
        <v>2088</v>
      </c>
      <c r="C6" s="5" t="n">
        <v>1152</v>
      </c>
      <c r="D6" s="5" t="n">
        <v>3314</v>
      </c>
      <c r="E6" s="5" t="n">
        <v>-1479</v>
      </c>
      <c r="F6" s="4" t="inlineStr">
        <is>
          <t xml:space="preserve"> </t>
        </is>
      </c>
    </row>
    <row r="7">
      <c r="A7" s="4" t="inlineStr">
        <is>
          <t>Portion attributable to noncontrolling interests</t>
        </is>
      </c>
      <c r="B7" s="5" t="n">
        <v>2229</v>
      </c>
      <c r="C7" s="5" t="n">
        <v>-797</v>
      </c>
      <c r="D7" s="5" t="n">
        <v>2709</v>
      </c>
      <c r="E7" s="5" t="n">
        <v>-6083</v>
      </c>
      <c r="F7" s="4" t="inlineStr">
        <is>
          <t xml:space="preserve"> </t>
        </is>
      </c>
    </row>
    <row r="8">
      <c r="A8" s="4" t="inlineStr">
        <is>
          <t>Foreign currency translation, net of tax</t>
        </is>
      </c>
      <c r="B8" s="5" t="n">
        <v>-55682</v>
      </c>
      <c r="C8" s="5" t="n">
        <v>13252</v>
      </c>
      <c r="D8" s="5" t="n">
        <v>-79263</v>
      </c>
      <c r="E8" s="5" t="n">
        <v>210045</v>
      </c>
      <c r="F8" s="4" t="inlineStr">
        <is>
          <t xml:space="preserve"> </t>
        </is>
      </c>
    </row>
    <row r="9">
      <c r="A9" s="4" t="inlineStr">
        <is>
          <t>Ending balance</t>
        </is>
      </c>
      <c r="B9" s="5" t="n">
        <v>-1589895</v>
      </c>
      <c r="C9" s="5" t="n">
        <v>-1642275</v>
      </c>
      <c r="D9" s="5" t="n">
        <v>-1589895</v>
      </c>
      <c r="E9" s="5" t="n">
        <v>-1642275</v>
      </c>
      <c r="F9" s="4" t="inlineStr">
        <is>
          <t xml:space="preserve"> </t>
        </is>
      </c>
    </row>
    <row r="10">
      <c r="A10" s="3"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84873</v>
      </c>
      <c r="C11" s="5" t="n">
        <v>-250552</v>
      </c>
      <c r="D11" s="5" t="n">
        <v>-226503</v>
      </c>
      <c r="E11" s="5" t="n">
        <v>-348771</v>
      </c>
      <c r="F11" s="4" t="inlineStr">
        <is>
          <t xml:space="preserve"> </t>
        </is>
      </c>
    </row>
    <row r="12">
      <c r="A12" s="4" t="inlineStr">
        <is>
          <t>Reclassifications into net periodic pension and post-retirement expense</t>
        </is>
      </c>
      <c r="B12" s="5" t="n">
        <v>6529</v>
      </c>
      <c r="C12" s="5" t="n">
        <v>8712</v>
      </c>
      <c r="D12" s="5" t="n">
        <v>57337</v>
      </c>
      <c r="E12" s="5" t="n">
        <v>143602</v>
      </c>
      <c r="F12" s="4" t="inlineStr">
        <is>
          <t xml:space="preserve"> </t>
        </is>
      </c>
    </row>
    <row r="13">
      <c r="A13" s="4" t="inlineStr">
        <is>
          <t>Income tax benefit (expense)</t>
        </is>
      </c>
      <c r="B13" s="5" t="n">
        <v>-1650</v>
      </c>
      <c r="C13" s="5" t="n">
        <v>-1984</v>
      </c>
      <c r="D13" s="5" t="n">
        <v>-10787</v>
      </c>
      <c r="E13" s="5" t="n">
        <v>-38552</v>
      </c>
      <c r="F13" s="4" t="inlineStr">
        <is>
          <t xml:space="preserve"> </t>
        </is>
      </c>
    </row>
    <row r="14">
      <c r="A14" s="4" t="inlineStr">
        <is>
          <t>Portion attributable to noncontrolling interests</t>
        </is>
      </c>
      <c r="B14" s="5" t="n">
        <v>-3</v>
      </c>
      <c r="C14" s="5" t="n">
        <v>-6</v>
      </c>
      <c r="D14" s="5" t="n">
        <v>-44</v>
      </c>
      <c r="E14" s="5" t="n">
        <v>-109</v>
      </c>
      <c r="F14" s="4" t="inlineStr">
        <is>
          <t xml:space="preserve"> </t>
        </is>
      </c>
    </row>
    <row r="15">
      <c r="A15" s="4" t="inlineStr">
        <is>
          <t>Defined benefit plans, net of tax</t>
        </is>
      </c>
      <c r="B15" s="5" t="n">
        <v>4876</v>
      </c>
      <c r="C15" s="5" t="n">
        <v>6722</v>
      </c>
      <c r="D15" s="5" t="n">
        <v>46506</v>
      </c>
      <c r="E15" s="5" t="n">
        <v>104941</v>
      </c>
      <c r="F15" s="4" t="inlineStr">
        <is>
          <t xml:space="preserve"> </t>
        </is>
      </c>
    </row>
    <row r="16">
      <c r="A16" s="4" t="inlineStr">
        <is>
          <t>Ending balance</t>
        </is>
      </c>
      <c r="B16" s="5" t="n">
        <v>-179997</v>
      </c>
      <c r="C16" s="5" t="n">
        <v>-243830</v>
      </c>
      <c r="D16" s="5" t="n">
        <v>-179997</v>
      </c>
      <c r="E16" s="5" t="n">
        <v>-243830</v>
      </c>
      <c r="F16" s="4" t="inlineStr">
        <is>
          <t xml:space="preserve"> </t>
        </is>
      </c>
    </row>
    <row r="17">
      <c r="A17" s="3"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61946</v>
      </c>
      <c r="C18" s="5" t="n">
        <v>-38191</v>
      </c>
      <c r="D18" s="5" t="n">
        <v>-5966</v>
      </c>
      <c r="E18" s="5" t="n">
        <v>10749</v>
      </c>
      <c r="F18" s="4" t="inlineStr">
        <is>
          <t xml:space="preserve"> </t>
        </is>
      </c>
    </row>
    <row r="19">
      <c r="A19" s="4" t="inlineStr">
        <is>
          <t>Unrealized gain (loss)</t>
        </is>
      </c>
      <c r="B19" s="5" t="n">
        <v>-47583</v>
      </c>
      <c r="C19" s="5" t="n">
        <v>25722</v>
      </c>
      <c r="D19" s="5" t="n">
        <v>49792</v>
      </c>
      <c r="E19" s="5" t="n">
        <v>-66994</v>
      </c>
      <c r="F19" s="4" t="inlineStr">
        <is>
          <t xml:space="preserve"> </t>
        </is>
      </c>
    </row>
    <row r="20">
      <c r="A20" s="4" t="inlineStr">
        <is>
          <t>Reclassification adjustments into Cost of services</t>
        </is>
      </c>
      <c r="B20" s="5" t="n">
        <v>-10163</v>
      </c>
      <c r="C20" s="5" t="n">
        <v>4115</v>
      </c>
      <c r="D20" s="5" t="n">
        <v>-25609</v>
      </c>
      <c r="E20" s="5" t="n">
        <v>24721</v>
      </c>
      <c r="F20" s="4" t="inlineStr">
        <is>
          <t xml:space="preserve"> </t>
        </is>
      </c>
    </row>
    <row r="21">
      <c r="A21" s="4" t="inlineStr">
        <is>
          <t>Income tax benefit (expense)</t>
        </is>
      </c>
      <c r="B21" s="5" t="n">
        <v>10401</v>
      </c>
      <c r="C21" s="5" t="n">
        <v>-6440</v>
      </c>
      <c r="D21" s="5" t="n">
        <v>-3549</v>
      </c>
      <c r="E21" s="5" t="n">
        <v>16679</v>
      </c>
      <c r="F21" s="4" t="inlineStr">
        <is>
          <t xml:space="preserve"> </t>
        </is>
      </c>
    </row>
    <row r="22">
      <c r="A22" s="4" t="inlineStr">
        <is>
          <t>Portion attributable to noncontrolling interests</t>
        </is>
      </c>
      <c r="B22" s="5" t="n">
        <v>47</v>
      </c>
      <c r="C22" s="5" t="n">
        <v>-24</v>
      </c>
      <c r="D22" s="5" t="n">
        <v>-20</v>
      </c>
      <c r="E22" s="5" t="n">
        <v>27</v>
      </c>
      <c r="F22" s="4" t="inlineStr">
        <is>
          <t xml:space="preserve"> </t>
        </is>
      </c>
    </row>
    <row r="23">
      <c r="A23" s="4" t="inlineStr">
        <is>
          <t>Cash flow hedges, net of tax</t>
        </is>
      </c>
      <c r="B23" s="5" t="n">
        <v>-47298</v>
      </c>
      <c r="C23" s="5" t="n">
        <v>23373</v>
      </c>
      <c r="D23" s="5" t="n">
        <v>20614</v>
      </c>
      <c r="E23" s="5" t="n">
        <v>-25567</v>
      </c>
      <c r="F23" s="4" t="inlineStr">
        <is>
          <t xml:space="preserve"> </t>
        </is>
      </c>
    </row>
    <row r="24">
      <c r="A24" s="4" t="inlineStr">
        <is>
          <t>Ending Balance</t>
        </is>
      </c>
      <c r="B24" s="5" t="n">
        <v>14648</v>
      </c>
      <c r="C24" s="5" t="n">
        <v>-14818</v>
      </c>
      <c r="D24" s="5" t="n">
        <v>14648</v>
      </c>
      <c r="E24" s="5" t="n">
        <v>-14818</v>
      </c>
      <c r="F24" s="4" t="inlineStr">
        <is>
          <t xml:space="preserve"> </t>
        </is>
      </c>
    </row>
    <row r="25">
      <c r="A25" s="4" t="inlineStr">
        <is>
          <t>Accumulated other comprehensive loss</t>
        </is>
      </c>
      <c r="B25" s="6" t="n">
        <v>-1755244</v>
      </c>
      <c r="C25" s="6" t="n">
        <v>-1900923</v>
      </c>
      <c r="D25" s="5" t="n">
        <v>-1755244</v>
      </c>
      <c r="E25" s="6" t="n">
        <v>-1900923</v>
      </c>
      <c r="F25" s="6" t="n">
        <v>-1743101</v>
      </c>
    </row>
    <row r="26">
      <c r="A26" s="4" t="inlineStr">
        <is>
          <t>Net unrealized gains expected to be reclassified in the next twelve months</t>
        </is>
      </c>
      <c r="B26" s="4" t="inlineStr">
        <is>
          <t xml:space="preserve"> </t>
        </is>
      </c>
      <c r="C26" s="4" t="inlineStr">
        <is>
          <t xml:space="preserve"> </t>
        </is>
      </c>
      <c r="D26" s="6" t="n">
        <v>25093</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Income Statement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466828</v>
      </c>
      <c r="C4" s="6" t="n">
        <v>16564585</v>
      </c>
      <c r="D4" s="6" t="n">
        <v>48490645</v>
      </c>
      <c r="E4" s="6" t="n">
        <v>481265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10968377</v>
      </c>
      <c r="C6" s="5" t="n">
        <v>11035515</v>
      </c>
      <c r="D6" s="5" t="n">
        <v>32665784</v>
      </c>
      <c r="E6" s="5" t="n">
        <v>32576567</v>
      </c>
    </row>
    <row r="7">
      <c r="A7" s="4" t="inlineStr">
        <is>
          <t>Sales and marketing</t>
        </is>
      </c>
      <c r="B7" s="5" t="n">
        <v>1750366</v>
      </c>
      <c r="C7" s="5" t="n">
        <v>1738621</v>
      </c>
      <c r="D7" s="5" t="n">
        <v>5091442</v>
      </c>
      <c r="E7" s="5" t="n">
        <v>4852207</v>
      </c>
    </row>
    <row r="8">
      <c r="A8" s="4" t="inlineStr">
        <is>
          <t>General and administrative costs</t>
        </is>
      </c>
      <c r="B8" s="5" t="n">
        <v>1039800</v>
      </c>
      <c r="C8" s="5" t="n">
        <v>1084288</v>
      </c>
      <c r="D8" s="5" t="n">
        <v>3158747</v>
      </c>
      <c r="E8" s="5" t="n">
        <v>3209539</v>
      </c>
    </row>
    <row r="9">
      <c r="A9" s="4" t="inlineStr">
        <is>
          <t>Business optimization costs</t>
        </is>
      </c>
      <c r="B9" s="5" t="n">
        <v>77420</v>
      </c>
      <c r="C9" s="5" t="n">
        <v>346873</v>
      </c>
      <c r="D9" s="5" t="n">
        <v>332493</v>
      </c>
      <c r="E9" s="5" t="n">
        <v>591263</v>
      </c>
    </row>
    <row r="10">
      <c r="A10" s="4" t="inlineStr">
        <is>
          <t>Total operating expenses</t>
        </is>
      </c>
      <c r="B10" s="5" t="n">
        <v>13835963</v>
      </c>
      <c r="C10" s="5" t="n">
        <v>14205297</v>
      </c>
      <c r="D10" s="5" t="n">
        <v>41248466</v>
      </c>
      <c r="E10" s="5" t="n">
        <v>41229576</v>
      </c>
    </row>
    <row r="11">
      <c r="A11" s="4" t="inlineStr">
        <is>
          <t>OPERATING INCOME</t>
        </is>
      </c>
      <c r="B11" s="5" t="n">
        <v>2630865</v>
      </c>
      <c r="C11" s="5" t="n">
        <v>2359288</v>
      </c>
      <c r="D11" s="5" t="n">
        <v>7242179</v>
      </c>
      <c r="E11" s="5" t="n">
        <v>6896969</v>
      </c>
    </row>
    <row r="12">
      <c r="A12" s="4" t="inlineStr">
        <is>
          <t>Interest income</t>
        </is>
      </c>
      <c r="B12" s="5" t="n">
        <v>53690</v>
      </c>
      <c r="C12" s="5" t="n">
        <v>81818</v>
      </c>
      <c r="D12" s="5" t="n">
        <v>220939</v>
      </c>
      <c r="E12" s="5" t="n">
        <v>176782</v>
      </c>
    </row>
    <row r="13">
      <c r="A13" s="4" t="inlineStr">
        <is>
          <t>Interest expense</t>
        </is>
      </c>
      <c r="B13" s="5" t="n">
        <v>-11334</v>
      </c>
      <c r="C13" s="5" t="n">
        <v>-11208</v>
      </c>
      <c r="D13" s="5" t="n">
        <v>-36134</v>
      </c>
      <c r="E13" s="5" t="n">
        <v>-30122</v>
      </c>
    </row>
    <row r="14">
      <c r="A14" s="4" t="inlineStr">
        <is>
          <t>Other income (expense), net</t>
        </is>
      </c>
      <c r="B14" s="5" t="n">
        <v>-18851</v>
      </c>
      <c r="C14" s="5" t="n">
        <v>201783</v>
      </c>
      <c r="D14" s="5" t="n">
        <v>-60222</v>
      </c>
      <c r="E14" s="5" t="n">
        <v>136576</v>
      </c>
    </row>
    <row r="15">
      <c r="A15" s="4" t="inlineStr">
        <is>
          <t>INCOME BEFORE INCOME TAXES</t>
        </is>
      </c>
      <c r="B15" s="5" t="n">
        <v>2654370</v>
      </c>
      <c r="C15" s="5" t="n">
        <v>2631681</v>
      </c>
      <c r="D15" s="5" t="n">
        <v>7366762</v>
      </c>
      <c r="E15" s="5" t="n">
        <v>7180205</v>
      </c>
    </row>
    <row r="16">
      <c r="A16" s="4" t="inlineStr">
        <is>
          <t>Income tax expense</t>
        </is>
      </c>
      <c r="B16" s="5" t="n">
        <v>673022</v>
      </c>
      <c r="C16" s="5" t="n">
        <v>583346</v>
      </c>
      <c r="D16" s="5" t="n">
        <v>1666231</v>
      </c>
      <c r="E16" s="5" t="n">
        <v>1584887</v>
      </c>
    </row>
    <row r="17">
      <c r="A17" s="4" t="inlineStr">
        <is>
          <t>NET INCOME</t>
        </is>
      </c>
      <c r="B17" s="5" t="n">
        <v>1981348</v>
      </c>
      <c r="C17" s="5" t="n">
        <v>2048335</v>
      </c>
      <c r="D17" s="5" t="n">
        <v>5700531</v>
      </c>
      <c r="E17" s="5" t="n">
        <v>5595318</v>
      </c>
    </row>
    <row r="18">
      <c r="A18" s="4" t="inlineStr">
        <is>
          <t>Net income attributable to noncontrolling interests in Accenture Canada Holdings Inc.</t>
        </is>
      </c>
      <c r="B18" s="5" t="n">
        <v>-1901</v>
      </c>
      <c r="C18" s="5" t="n">
        <v>-2101</v>
      </c>
      <c r="D18" s="5" t="n">
        <v>-5592</v>
      </c>
      <c r="E18" s="5" t="n">
        <v>-5790</v>
      </c>
    </row>
    <row r="19">
      <c r="A19" s="4" t="inlineStr">
        <is>
          <t>Net income attributable to noncontrolling interests – other</t>
        </is>
      </c>
      <c r="B19" s="5" t="n">
        <v>-47264</v>
      </c>
      <c r="C19" s="5" t="n">
        <v>-36238</v>
      </c>
      <c r="D19" s="5" t="n">
        <v>-114453</v>
      </c>
      <c r="E19" s="5" t="n">
        <v>-90934</v>
      </c>
    </row>
    <row r="20">
      <c r="A20" s="4" t="inlineStr">
        <is>
          <t>NET INCOME ATTRIBUTABLE TO ACCENTURE PLC</t>
        </is>
      </c>
      <c r="B20" s="6" t="n">
        <v>1932183</v>
      </c>
      <c r="C20" s="6" t="n">
        <v>2009996</v>
      </c>
      <c r="D20" s="6" t="n">
        <v>5580486</v>
      </c>
      <c r="E20" s="6" t="n">
        <v>5498594</v>
      </c>
    </row>
    <row r="21">
      <c r="A21" s="3" t="inlineStr">
        <is>
          <t>Weighted average Class A ordinary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28353267</v>
      </c>
      <c r="C22" s="5" t="n">
        <v>631535162</v>
      </c>
      <c r="D22" s="5" t="n">
        <v>628437255</v>
      </c>
      <c r="E22" s="5" t="n">
        <v>630826230</v>
      </c>
    </row>
    <row r="23">
      <c r="A23" s="4" t="inlineStr">
        <is>
          <t>Diluted (in shares)</t>
        </is>
      </c>
      <c r="B23" s="5" t="n">
        <v>635607597</v>
      </c>
      <c r="C23" s="5" t="n">
        <v>638743434</v>
      </c>
      <c r="D23" s="5" t="n">
        <v>636611310</v>
      </c>
      <c r="E23" s="5" t="n">
        <v>638404751</v>
      </c>
    </row>
    <row r="24">
      <c r="A24" s="3" t="inlineStr">
        <is>
          <t>Earnings per Class A ordinary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9" t="n">
        <v>3.07</v>
      </c>
      <c r="C25" s="9" t="n">
        <v>3.18</v>
      </c>
      <c r="D25" s="9" t="n">
        <v>8.880000000000001</v>
      </c>
      <c r="E25" s="9" t="n">
        <v>8.720000000000001</v>
      </c>
    </row>
    <row r="26">
      <c r="A26" s="4" t="inlineStr">
        <is>
          <t>Diluted (in USD per share)</t>
        </is>
      </c>
      <c r="B26" s="10" t="n">
        <v>3.04</v>
      </c>
      <c r="C26" s="10" t="n">
        <v>3.15</v>
      </c>
      <c r="D26" s="10" t="n">
        <v>8.77</v>
      </c>
      <c r="E26" s="10" t="n">
        <v>8.619999999999999</v>
      </c>
    </row>
    <row r="27">
      <c r="A27" s="4" t="inlineStr">
        <is>
          <t>Cash dividends per share (in USD per share)</t>
        </is>
      </c>
      <c r="B27" s="9" t="n">
        <v>1.29</v>
      </c>
      <c r="C27" s="9" t="n">
        <v>1.12</v>
      </c>
      <c r="D27" s="9" t="n">
        <v>3.87</v>
      </c>
      <c r="E27" s="9" t="n">
        <v>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Business Combinations (Details) $ in Thousands</t>
        </is>
      </c>
      <c r="B1" s="2" t="inlineStr">
        <is>
          <t>9 Months Ended</t>
        </is>
      </c>
    </row>
    <row r="2">
      <c r="B2" s="2" t="inlineStr">
        <is>
          <t>May 31, 2024 USD ($)</t>
        </is>
      </c>
    </row>
    <row r="3">
      <c r="A3" s="4" t="inlineStr">
        <is>
          <t>Individually Immaterial Acquisitions</t>
        </is>
      </c>
      <c r="B3" s="4" t="inlineStr">
        <is>
          <t xml:space="preserve"> </t>
        </is>
      </c>
    </row>
    <row r="4">
      <c r="A4" s="3" t="inlineStr">
        <is>
          <t>Business Acquisitions [Line Items]</t>
        </is>
      </c>
      <c r="B4" s="4" t="inlineStr">
        <is>
          <t xml:space="preserve"> </t>
        </is>
      </c>
    </row>
    <row r="5">
      <c r="A5" s="4" t="inlineStr">
        <is>
          <t>Total considerations, net of cash acquired</t>
        </is>
      </c>
      <c r="B5" s="6" t="n">
        <v>52298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9 Months Ended</t>
        </is>
      </c>
    </row>
    <row r="2">
      <c r="B2" s="2" t="inlineStr">
        <is>
          <t>May 31, 2024 USD ($)</t>
        </is>
      </c>
    </row>
    <row r="3">
      <c r="A3" s="3" t="inlineStr">
        <is>
          <t>Goodwill [Line Items]</t>
        </is>
      </c>
      <c r="B3" s="4" t="inlineStr">
        <is>
          <t xml:space="preserve"> </t>
        </is>
      </c>
    </row>
    <row r="4">
      <c r="A4" s="4" t="inlineStr">
        <is>
          <t>Goodwill, beginning balance</t>
        </is>
      </c>
      <c r="B4" s="6" t="n">
        <v>15573003</v>
      </c>
    </row>
    <row r="5">
      <c r="A5" s="4" t="inlineStr">
        <is>
          <t>Additions/ Adjustments</t>
        </is>
      </c>
      <c r="B5" s="5" t="n">
        <v>4330681</v>
      </c>
    </row>
    <row r="6">
      <c r="A6" s="4" t="inlineStr">
        <is>
          <t>Foreign Currency Translation</t>
        </is>
      </c>
      <c r="B6" s="5" t="n">
        <v>-60977</v>
      </c>
    </row>
    <row r="7">
      <c r="A7" s="4" t="inlineStr">
        <is>
          <t>Goodwill, ending balance</t>
        </is>
      </c>
      <c r="B7" s="5" t="n">
        <v>19842707</v>
      </c>
    </row>
    <row r="8">
      <c r="A8" s="4" t="inlineStr">
        <is>
          <t>North America</t>
        </is>
      </c>
      <c r="B8" s="4" t="inlineStr">
        <is>
          <t xml:space="preserve"> </t>
        </is>
      </c>
    </row>
    <row r="9">
      <c r="A9" s="3" t="inlineStr">
        <is>
          <t>Goodwill [Line Items]</t>
        </is>
      </c>
      <c r="B9" s="4" t="inlineStr">
        <is>
          <t xml:space="preserve"> </t>
        </is>
      </c>
    </row>
    <row r="10">
      <c r="A10" s="4" t="inlineStr">
        <is>
          <t>Goodwill, beginning balance</t>
        </is>
      </c>
      <c r="B10" s="5" t="n">
        <v>8876050</v>
      </c>
    </row>
    <row r="11">
      <c r="A11" s="4" t="inlineStr">
        <is>
          <t>Additions/ Adjustments</t>
        </is>
      </c>
      <c r="B11" s="5" t="n">
        <v>2587017</v>
      </c>
    </row>
    <row r="12">
      <c r="A12" s="4" t="inlineStr">
        <is>
          <t>Foreign Currency Translation</t>
        </is>
      </c>
      <c r="B12" s="5" t="n">
        <v>-1757</v>
      </c>
    </row>
    <row r="13">
      <c r="A13" s="4" t="inlineStr">
        <is>
          <t>Goodwill, ending balance</t>
        </is>
      </c>
      <c r="B13" s="5" t="n">
        <v>11461310</v>
      </c>
    </row>
    <row r="14">
      <c r="A14" s="4" t="inlineStr">
        <is>
          <t>Growth Markets</t>
        </is>
      </c>
      <c r="B14" s="4" t="inlineStr">
        <is>
          <t xml:space="preserve"> </t>
        </is>
      </c>
    </row>
    <row r="15">
      <c r="A15" s="3" t="inlineStr">
        <is>
          <t>Goodwill [Line Items]</t>
        </is>
      </c>
      <c r="B15" s="4" t="inlineStr">
        <is>
          <t xml:space="preserve"> </t>
        </is>
      </c>
    </row>
    <row r="16">
      <c r="A16" s="4" t="inlineStr">
        <is>
          <t>Goodwill, beginning balance</t>
        </is>
      </c>
      <c r="B16" s="5" t="n">
        <v>1544804</v>
      </c>
    </row>
    <row r="17">
      <c r="A17" s="4" t="inlineStr">
        <is>
          <t>Additions/ Adjustments</t>
        </is>
      </c>
      <c r="B17" s="5" t="n">
        <v>207147</v>
      </c>
    </row>
    <row r="18">
      <c r="A18" s="4" t="inlineStr">
        <is>
          <t>Foreign Currency Translation</t>
        </is>
      </c>
      <c r="B18" s="5" t="n">
        <v>-29121</v>
      </c>
    </row>
    <row r="19">
      <c r="A19" s="4" t="inlineStr">
        <is>
          <t>Goodwill, ending balance</t>
        </is>
      </c>
      <c r="B19" s="5" t="n">
        <v>1722830</v>
      </c>
    </row>
    <row r="20">
      <c r="A20" s="4" t="inlineStr">
        <is>
          <t>EMEA</t>
        </is>
      </c>
      <c r="B20" s="4" t="inlineStr">
        <is>
          <t xml:space="preserve"> </t>
        </is>
      </c>
    </row>
    <row r="21">
      <c r="A21" s="3" t="inlineStr">
        <is>
          <t>Goodwill [Line Items]</t>
        </is>
      </c>
      <c r="B21" s="4" t="inlineStr">
        <is>
          <t xml:space="preserve"> </t>
        </is>
      </c>
    </row>
    <row r="22">
      <c r="A22" s="4" t="inlineStr">
        <is>
          <t>Goodwill, beginning balance</t>
        </is>
      </c>
      <c r="B22" s="5" t="n">
        <v>5152149</v>
      </c>
    </row>
    <row r="23">
      <c r="A23" s="4" t="inlineStr">
        <is>
          <t>Additions/ Adjustments</t>
        </is>
      </c>
      <c r="B23" s="5" t="n">
        <v>1536517</v>
      </c>
    </row>
    <row r="24">
      <c r="A24" s="4" t="inlineStr">
        <is>
          <t>Foreign Currency Translation</t>
        </is>
      </c>
      <c r="B24" s="5" t="n">
        <v>-30099</v>
      </c>
    </row>
    <row r="25">
      <c r="A25" s="4" t="inlineStr">
        <is>
          <t>Goodwill, ending balance</t>
        </is>
      </c>
      <c r="B25" s="6" t="n">
        <v>66585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Intangible Table by Major Class (Details) - USD ($) $ in Thousands</t>
        </is>
      </c>
      <c r="B1" s="2" t="inlineStr">
        <is>
          <t>May 31, 2024</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6" t="n">
        <v>4251249</v>
      </c>
      <c r="C3" s="6" t="n">
        <v>3320963</v>
      </c>
    </row>
    <row r="4">
      <c r="A4" s="4" t="inlineStr">
        <is>
          <t>Accumulated Amortization</t>
        </is>
      </c>
      <c r="B4" s="5" t="n">
        <v>-1501284</v>
      </c>
      <c r="C4" s="5" t="n">
        <v>-1248006</v>
      </c>
    </row>
    <row r="5">
      <c r="A5" s="4" t="inlineStr">
        <is>
          <t>Net Carrying Amount</t>
        </is>
      </c>
      <c r="B5" s="5" t="n">
        <v>2749965</v>
      </c>
      <c r="C5" s="5" t="n">
        <v>2072957</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68580</v>
      </c>
      <c r="C8" s="5" t="n">
        <v>2842257</v>
      </c>
    </row>
    <row r="9">
      <c r="A9" s="4" t="inlineStr">
        <is>
          <t>Accumulated Amortization</t>
        </is>
      </c>
      <c r="B9" s="5" t="n">
        <v>-1216991</v>
      </c>
      <c r="C9" s="5" t="n">
        <v>-999604</v>
      </c>
    </row>
    <row r="10">
      <c r="A10" s="4" t="inlineStr">
        <is>
          <t>Net Carrying Amount</t>
        </is>
      </c>
      <c r="B10" s="5" t="n">
        <v>2451589</v>
      </c>
      <c r="C10" s="5" t="n">
        <v>1842653</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28317</v>
      </c>
      <c r="C13" s="5" t="n">
        <v>289989</v>
      </c>
    </row>
    <row r="14">
      <c r="A14" s="4" t="inlineStr">
        <is>
          <t>Accumulated Amortization</t>
        </is>
      </c>
      <c r="B14" s="5" t="n">
        <v>-177196</v>
      </c>
      <c r="C14" s="5" t="n">
        <v>-141022</v>
      </c>
    </row>
    <row r="15">
      <c r="A15" s="4" t="inlineStr">
        <is>
          <t>Net Carrying Amount</t>
        </is>
      </c>
      <c r="B15" s="5" t="n">
        <v>151121</v>
      </c>
      <c r="C15" s="5" t="n">
        <v>148967</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1361</v>
      </c>
      <c r="C18" s="5" t="n">
        <v>123579</v>
      </c>
    </row>
    <row r="19">
      <c r="A19" s="4" t="inlineStr">
        <is>
          <t>Accumulated Amortization</t>
        </is>
      </c>
      <c r="B19" s="5" t="n">
        <v>-71860</v>
      </c>
      <c r="C19" s="5" t="n">
        <v>-70472</v>
      </c>
    </row>
    <row r="20">
      <c r="A20" s="4" t="inlineStr">
        <is>
          <t>Net Carrying Amount</t>
        </is>
      </c>
      <c r="B20" s="5" t="n">
        <v>49501</v>
      </c>
      <c r="C20" s="5" t="n">
        <v>5310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32991</v>
      </c>
      <c r="C23" s="5" t="n">
        <v>65138</v>
      </c>
    </row>
    <row r="24">
      <c r="A24" s="4" t="inlineStr">
        <is>
          <t>Accumulated Amortization</t>
        </is>
      </c>
      <c r="B24" s="5" t="n">
        <v>-35237</v>
      </c>
      <c r="C24" s="5" t="n">
        <v>-36908</v>
      </c>
    </row>
    <row r="25">
      <c r="A25" s="4" t="inlineStr">
        <is>
          <t>Net Carrying Amount</t>
        </is>
      </c>
      <c r="B25" s="6" t="n">
        <v>97754</v>
      </c>
      <c r="C25" s="6" t="n">
        <v>28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odwill and Intangible Assets - Amortiz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related to intangible assets</t>
        </is>
      </c>
      <c r="B4" s="6" t="n">
        <v>133097</v>
      </c>
      <c r="C4" s="6" t="n">
        <v>101814</v>
      </c>
      <c r="D4" s="6" t="n">
        <v>364353</v>
      </c>
      <c r="E4" s="6" t="n">
        <v>331095</v>
      </c>
      <c r="F4" s="4" t="inlineStr">
        <is>
          <t xml:space="preserve"> </t>
        </is>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der of 2024</t>
        </is>
      </c>
      <c r="B6" s="5" t="n">
        <v>147127</v>
      </c>
      <c r="C6" s="4" t="inlineStr">
        <is>
          <t xml:space="preserve"> </t>
        </is>
      </c>
      <c r="D6" s="5" t="n">
        <v>147127</v>
      </c>
      <c r="E6" s="4" t="inlineStr">
        <is>
          <t xml:space="preserve"> </t>
        </is>
      </c>
      <c r="F6" s="4" t="inlineStr">
        <is>
          <t xml:space="preserve"> </t>
        </is>
      </c>
    </row>
    <row r="7">
      <c r="A7" s="4" t="inlineStr">
        <is>
          <t>2025</t>
        </is>
      </c>
      <c r="B7" s="5" t="n">
        <v>563055</v>
      </c>
      <c r="C7" s="4" t="inlineStr">
        <is>
          <t xml:space="preserve"> </t>
        </is>
      </c>
      <c r="D7" s="5" t="n">
        <v>563055</v>
      </c>
      <c r="E7" s="4" t="inlineStr">
        <is>
          <t xml:space="preserve"> </t>
        </is>
      </c>
      <c r="F7" s="4" t="inlineStr">
        <is>
          <t xml:space="preserve"> </t>
        </is>
      </c>
    </row>
    <row r="8">
      <c r="A8" s="4" t="inlineStr">
        <is>
          <t>2026</t>
        </is>
      </c>
      <c r="B8" s="5" t="n">
        <v>504392</v>
      </c>
      <c r="C8" s="4" t="inlineStr">
        <is>
          <t xml:space="preserve"> </t>
        </is>
      </c>
      <c r="D8" s="5" t="n">
        <v>504392</v>
      </c>
      <c r="E8" s="4" t="inlineStr">
        <is>
          <t xml:space="preserve"> </t>
        </is>
      </c>
      <c r="F8" s="4" t="inlineStr">
        <is>
          <t xml:space="preserve"> </t>
        </is>
      </c>
    </row>
    <row r="9">
      <c r="A9" s="4" t="inlineStr">
        <is>
          <t>2027</t>
        </is>
      </c>
      <c r="B9" s="5" t="n">
        <v>434977</v>
      </c>
      <c r="C9" s="4" t="inlineStr">
        <is>
          <t xml:space="preserve"> </t>
        </is>
      </c>
      <c r="D9" s="5" t="n">
        <v>434977</v>
      </c>
      <c r="E9" s="4" t="inlineStr">
        <is>
          <t xml:space="preserve"> </t>
        </is>
      </c>
      <c r="F9" s="4" t="inlineStr">
        <is>
          <t xml:space="preserve"> </t>
        </is>
      </c>
    </row>
    <row r="10">
      <c r="A10" s="4" t="inlineStr">
        <is>
          <t>2028</t>
        </is>
      </c>
      <c r="B10" s="5" t="n">
        <v>407243</v>
      </c>
      <c r="C10" s="4" t="inlineStr">
        <is>
          <t xml:space="preserve"> </t>
        </is>
      </c>
      <c r="D10" s="5" t="n">
        <v>407243</v>
      </c>
      <c r="E10" s="4" t="inlineStr">
        <is>
          <t xml:space="preserve"> </t>
        </is>
      </c>
      <c r="F10" s="4" t="inlineStr">
        <is>
          <t xml:space="preserve"> </t>
        </is>
      </c>
    </row>
    <row r="11">
      <c r="A11" s="4" t="inlineStr">
        <is>
          <t>Thereafter</t>
        </is>
      </c>
      <c r="B11" s="5" t="n">
        <v>693171</v>
      </c>
      <c r="C11" s="4" t="inlineStr">
        <is>
          <t xml:space="preserve"> </t>
        </is>
      </c>
      <c r="D11" s="5" t="n">
        <v>693171</v>
      </c>
      <c r="E11" s="4" t="inlineStr">
        <is>
          <t xml:space="preserve"> </t>
        </is>
      </c>
      <c r="F11" s="4" t="inlineStr">
        <is>
          <t xml:space="preserve"> </t>
        </is>
      </c>
    </row>
    <row r="12">
      <c r="A12" s="4" t="inlineStr">
        <is>
          <t>Net Carrying Amount</t>
        </is>
      </c>
      <c r="B12" s="6" t="n">
        <v>2749965</v>
      </c>
      <c r="C12" s="4" t="inlineStr">
        <is>
          <t xml:space="preserve"> </t>
        </is>
      </c>
      <c r="D12" s="6" t="n">
        <v>2749965</v>
      </c>
      <c r="E12" s="4" t="inlineStr">
        <is>
          <t xml:space="preserve"> </t>
        </is>
      </c>
      <c r="F12" s="6" t="n">
        <v>20729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5" customWidth="1" min="7" max="7"/>
    <col width="13" customWidth="1" min="8" max="8"/>
  </cols>
  <sheetData>
    <row r="1">
      <c r="A1" s="1" t="inlineStr">
        <is>
          <t>Shareholders' Equity - Dividend Activity (Details) - USD ($) $ / shares in Units, $ in Thousands</t>
        </is>
      </c>
      <c r="E1" s="2" t="inlineStr">
        <is>
          <t>3 Months Ended</t>
        </is>
      </c>
      <c r="G1" s="2" t="inlineStr">
        <is>
          <t>9 Months Ended</t>
        </is>
      </c>
    </row>
    <row r="2">
      <c r="B2" s="2" t="inlineStr">
        <is>
          <t>May 15, 2024</t>
        </is>
      </c>
      <c r="C2" s="2" t="inlineStr">
        <is>
          <t>Feb. 15, 2024</t>
        </is>
      </c>
      <c r="D2" s="2" t="inlineStr">
        <is>
          <t>Nov. 15, 2023</t>
        </is>
      </c>
      <c r="E2" s="2" t="inlineStr">
        <is>
          <t>May 31, 2024</t>
        </is>
      </c>
      <c r="F2" s="2" t="inlineStr">
        <is>
          <t>May 31, 2023</t>
        </is>
      </c>
      <c r="G2" s="2" t="inlineStr">
        <is>
          <t>May 31, 2024</t>
        </is>
      </c>
      <c r="H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 (in USD per share)</t>
        </is>
      </c>
      <c r="B4" s="9" t="n">
        <v>1.29</v>
      </c>
      <c r="C4" s="9" t="n">
        <v>1.29</v>
      </c>
      <c r="D4" s="9" t="n">
        <v>1.29</v>
      </c>
      <c r="E4" s="9" t="n">
        <v>1.29</v>
      </c>
      <c r="F4" s="9" t="n">
        <v>1.12</v>
      </c>
      <c r="G4" s="9" t="n">
        <v>3.87</v>
      </c>
      <c r="H4" s="9" t="n">
        <v>3.36</v>
      </c>
    </row>
    <row r="5">
      <c r="A5" s="4" t="inlineStr">
        <is>
          <t>Accenture Canada Holdings Inc., Cash Outlay</t>
        </is>
      </c>
      <c r="B5" s="6" t="n">
        <v>807</v>
      </c>
      <c r="C5" s="6" t="n">
        <v>812</v>
      </c>
      <c r="D5" s="6" t="n">
        <v>831</v>
      </c>
      <c r="E5" s="4" t="inlineStr">
        <is>
          <t xml:space="preserve"> </t>
        </is>
      </c>
      <c r="F5" s="4" t="inlineStr">
        <is>
          <t xml:space="preserve"> </t>
        </is>
      </c>
      <c r="G5" s="6" t="n">
        <v>2450</v>
      </c>
      <c r="H5" s="4" t="inlineStr">
        <is>
          <t xml:space="preserve"> </t>
        </is>
      </c>
    </row>
    <row r="6">
      <c r="A6" s="4" t="inlineStr">
        <is>
          <t>Total Cash Outlay</t>
        </is>
      </c>
      <c r="B6" s="5" t="n">
        <v>810976</v>
      </c>
      <c r="C6" s="5" t="n">
        <v>812578</v>
      </c>
      <c r="D6" s="5" t="n">
        <v>810056</v>
      </c>
      <c r="E6" s="4" t="inlineStr">
        <is>
          <t xml:space="preserve"> </t>
        </is>
      </c>
      <c r="F6" s="4" t="inlineStr">
        <is>
          <t xml:space="preserve"> </t>
        </is>
      </c>
      <c r="G6" s="5" t="n">
        <v>2433610</v>
      </c>
      <c r="H6" s="6" t="n">
        <v>2121331</v>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enture plc, Cash Outlay</t>
        </is>
      </c>
      <c r="B9" s="6" t="n">
        <v>810169</v>
      </c>
      <c r="C9" s="6" t="n">
        <v>811766</v>
      </c>
      <c r="D9" s="6" t="n">
        <v>809225</v>
      </c>
      <c r="E9" s="4" t="inlineStr">
        <is>
          <t xml:space="preserve"> </t>
        </is>
      </c>
      <c r="F9" s="4" t="inlineStr">
        <is>
          <t xml:space="preserve"> </t>
        </is>
      </c>
      <c r="G9" s="6" t="n">
        <v>2431160</v>
      </c>
      <c r="H9"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s>
  <sheetData>
    <row r="1">
      <c r="A1" s="1" t="inlineStr">
        <is>
          <t>Shareholders' Equity - Additional Information (Details) - USD ($) $ / shares in Units, $ in Thousands</t>
        </is>
      </c>
      <c r="C1" s="2" t="inlineStr">
        <is>
          <t>3 Months Ended</t>
        </is>
      </c>
      <c r="E1" s="2" t="inlineStr">
        <is>
          <t>9 Months Ended</t>
        </is>
      </c>
    </row>
    <row r="2">
      <c r="B2" s="2" t="inlineStr">
        <is>
          <t>Jun. 19, 2024</t>
        </is>
      </c>
      <c r="C2" s="2" t="inlineStr">
        <is>
          <t>May 31, 2024</t>
        </is>
      </c>
      <c r="D2" s="2" t="inlineStr">
        <is>
          <t>May 31, 2023</t>
        </is>
      </c>
      <c r="E2" s="2" t="inlineStr">
        <is>
          <t>May 31, 2024</t>
        </is>
      </c>
      <c r="F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ommon Stock</t>
        </is>
      </c>
      <c r="B4" s="4" t="inlineStr">
        <is>
          <t xml:space="preserve"> </t>
        </is>
      </c>
      <c r="C4" s="6" t="n">
        <v>-810976</v>
      </c>
      <c r="D4" s="6" t="n">
        <v>-707742</v>
      </c>
      <c r="E4" s="6" t="n">
        <v>-2433610</v>
      </c>
      <c r="F4" s="6" t="n">
        <v>-2121331</v>
      </c>
    </row>
    <row r="5">
      <c r="A5" s="4" t="inlineStr">
        <is>
          <t>Class A Ordinary Share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 declared (in USD per share)</t>
        </is>
      </c>
      <c r="B7" s="9" t="n">
        <v>1.29</v>
      </c>
      <c r="C7" s="4" t="inlineStr">
        <is>
          <t xml:space="preserve"> </t>
        </is>
      </c>
      <c r="D7" s="4" t="inlineStr">
        <is>
          <t xml:space="preserve"> </t>
        </is>
      </c>
      <c r="E7" s="4" t="inlineStr">
        <is>
          <t xml:space="preserve"> </t>
        </is>
      </c>
      <c r="F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4" t="inlineStr">
        <is>
          <t xml:space="preserve"> </t>
        </is>
      </c>
      <c r="D10" s="4" t="inlineStr">
        <is>
          <t xml:space="preserve"> </t>
        </is>
      </c>
      <c r="E10" s="5" t="n">
        <v>290133</v>
      </c>
      <c r="F10" s="4" t="inlineStr">
        <is>
          <t xml:space="preserve"> </t>
        </is>
      </c>
    </row>
    <row r="11">
      <c r="A11" s="4" t="inlineStr">
        <is>
          <t>Common Stock | Restricted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Common Stock</t>
        </is>
      </c>
      <c r="B13" s="4" t="inlineStr">
        <is>
          <t xml:space="preserve"> </t>
        </is>
      </c>
      <c r="C13" s="6" t="n">
        <v>29953</v>
      </c>
      <c r="D13" s="6" t="n">
        <v>28011</v>
      </c>
      <c r="E13" s="6" t="n">
        <v>97079</v>
      </c>
      <c r="F13" s="6" t="n">
        <v>8441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 Additional Inform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57232</v>
      </c>
      <c r="C4" s="6" t="n">
        <v>72091</v>
      </c>
      <c r="D4" s="6" t="n">
        <v>-103568</v>
      </c>
      <c r="E4" s="6" t="n">
        <v>-943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Notional and Fair Values of All Derivative Instruments (Details) - USD ($) $ in Thousands</t>
        </is>
      </c>
      <c r="B1" s="2" t="inlineStr">
        <is>
          <t>May 31, 2024</t>
        </is>
      </c>
      <c r="C1" s="2" t="inlineStr">
        <is>
          <t>Aug. 31, 2023</t>
        </is>
      </c>
    </row>
    <row r="2">
      <c r="A2" s="3" t="inlineStr">
        <is>
          <t>Assets</t>
        </is>
      </c>
      <c r="B2" s="4" t="inlineStr">
        <is>
          <t xml:space="preserve"> </t>
        </is>
      </c>
      <c r="C2" s="4" t="inlineStr">
        <is>
          <t xml:space="preserve"> </t>
        </is>
      </c>
    </row>
    <row r="3">
      <c r="A3" s="4" t="inlineStr">
        <is>
          <t>Total assets</t>
        </is>
      </c>
      <c r="B3" s="6" t="n">
        <v>112561</v>
      </c>
      <c r="C3" s="6" t="n">
        <v>104420</v>
      </c>
    </row>
    <row r="4">
      <c r="A4" s="3" t="inlineStr">
        <is>
          <t>Liabilities</t>
        </is>
      </c>
      <c r="B4" s="4" t="inlineStr">
        <is>
          <t xml:space="preserve"> </t>
        </is>
      </c>
      <c r="C4" s="4" t="inlineStr">
        <is>
          <t xml:space="preserve"> </t>
        </is>
      </c>
    </row>
    <row r="5">
      <c r="A5" s="4" t="inlineStr">
        <is>
          <t>Total liabilities</t>
        </is>
      </c>
      <c r="B5" s="5" t="n">
        <v>95505</v>
      </c>
      <c r="C5" s="5" t="n">
        <v>114741</v>
      </c>
    </row>
    <row r="6">
      <c r="A6" s="4" t="inlineStr">
        <is>
          <t>Total fair value</t>
        </is>
      </c>
      <c r="B6" s="5" t="n">
        <v>17056</v>
      </c>
      <c r="C6" s="5" t="n">
        <v>-10321</v>
      </c>
    </row>
    <row r="7">
      <c r="A7" s="4" t="inlineStr">
        <is>
          <t>Total notional value</t>
        </is>
      </c>
      <c r="B7" s="5" t="n">
        <v>14140492</v>
      </c>
      <c r="C7" s="5" t="n">
        <v>13390031</v>
      </c>
    </row>
    <row r="8">
      <c r="A8" s="4" t="inlineStr">
        <is>
          <t>Cash Flow Hedges |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59171</v>
      </c>
      <c r="C10" s="5" t="n">
        <v>52995</v>
      </c>
    </row>
    <row r="11">
      <c r="A11" s="4" t="inlineStr">
        <is>
          <t>Cash Flow Hedges |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46783</v>
      </c>
      <c r="C13" s="5" t="n">
        <v>44739</v>
      </c>
    </row>
    <row r="14">
      <c r="A14" s="4" t="inlineStr">
        <is>
          <t>Cash Flow Hedges | Other accrued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34078</v>
      </c>
      <c r="C16" s="5" t="n">
        <v>50020</v>
      </c>
    </row>
    <row r="17">
      <c r="A17" s="4" t="inlineStr">
        <is>
          <t>Cash Flow Hedges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5" t="n">
        <v>24997</v>
      </c>
      <c r="C19" s="5" t="n">
        <v>26076</v>
      </c>
    </row>
    <row r="20">
      <c r="A20" s="4" t="inlineStr">
        <is>
          <t>Other Derivative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6607</v>
      </c>
      <c r="C22" s="5" t="n">
        <v>6686</v>
      </c>
    </row>
    <row r="23">
      <c r="A23" s="4" t="inlineStr">
        <is>
          <t>Other Derivatives | Other accrued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36430</v>
      </c>
      <c r="C25" s="6" t="n">
        <v>38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Offsetting Derivative Assets and Liabilities (Details) - USD ($) $ in Thousands</t>
        </is>
      </c>
      <c r="B1" s="2" t="inlineStr">
        <is>
          <t>May 31, 2024</t>
        </is>
      </c>
      <c r="C1" s="2" t="inlineStr">
        <is>
          <t>Aug. 31, 2023</t>
        </is>
      </c>
    </row>
    <row r="2">
      <c r="A2" s="3" t="inlineStr">
        <is>
          <t>Derivative Instruments and Hedging Activities Disclosure [Abstract]</t>
        </is>
      </c>
      <c r="B2" s="4" t="inlineStr">
        <is>
          <t xml:space="preserve"> </t>
        </is>
      </c>
      <c r="C2" s="4" t="inlineStr">
        <is>
          <t xml:space="preserve"> </t>
        </is>
      </c>
    </row>
    <row r="3">
      <c r="A3" s="4" t="inlineStr">
        <is>
          <t>Net derivative assets</t>
        </is>
      </c>
      <c r="B3" s="6" t="n">
        <v>74283</v>
      </c>
      <c r="C3" s="6" t="n">
        <v>50528</v>
      </c>
    </row>
    <row r="4">
      <c r="A4" s="4" t="inlineStr">
        <is>
          <t>Net derivative liabilities</t>
        </is>
      </c>
      <c r="B4" s="5" t="n">
        <v>57227</v>
      </c>
      <c r="C4" s="5" t="n">
        <v>60849</v>
      </c>
    </row>
    <row r="5">
      <c r="A5" s="4" t="inlineStr">
        <is>
          <t>Total fair value</t>
        </is>
      </c>
      <c r="B5" s="6" t="n">
        <v>17056</v>
      </c>
      <c r="C5" s="6" t="n">
        <v>-10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and Indebtedness - Additional Information (Details) - USD ($) $ in Thousands</t>
        </is>
      </c>
      <c r="B1" s="2" t="inlineStr">
        <is>
          <t>May 31, 2024</t>
        </is>
      </c>
      <c r="C1" s="2" t="inlineStr">
        <is>
          <t>Aug. 31, 2023</t>
        </is>
      </c>
    </row>
    <row r="2">
      <c r="A2" s="3" t="inlineStr">
        <is>
          <t>Debt Instrument [Line Items]</t>
        </is>
      </c>
      <c r="B2" s="4" t="inlineStr">
        <is>
          <t xml:space="preserve"> </t>
        </is>
      </c>
      <c r="C2" s="4" t="inlineStr">
        <is>
          <t xml:space="preserve"> </t>
        </is>
      </c>
    </row>
    <row r="3">
      <c r="A3" s="4" t="inlineStr">
        <is>
          <t>Total outstanding debt</t>
        </is>
      </c>
      <c r="B3" s="6" t="n">
        <v>1678903</v>
      </c>
      <c r="C3" s="6" t="n">
        <v>147903</v>
      </c>
    </row>
    <row r="4">
      <c r="A4" s="4" t="inlineStr">
        <is>
          <t>Letters of credit outstanding</t>
        </is>
      </c>
      <c r="B4" s="5" t="n">
        <v>1172422</v>
      </c>
      <c r="C4" s="5" t="n">
        <v>1080819</v>
      </c>
    </row>
    <row r="5">
      <c r="A5" s="4" t="inlineStr">
        <is>
          <t>Syndicated loan facility due May 14,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t>
        </is>
      </c>
      <c r="B7" s="6" t="n">
        <v>1606900</v>
      </c>
      <c r="C7" s="4" t="inlineStr">
        <is>
          <t xml:space="preserve"> </t>
        </is>
      </c>
    </row>
    <row r="8">
      <c r="A8" s="4" t="inlineStr">
        <is>
          <t>Syndicated loan facility due April 24,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ercial paper</t>
        </is>
      </c>
      <c r="B10" s="4" t="inlineStr">
        <is>
          <t xml:space="preserve"> </t>
        </is>
      </c>
      <c r="C10"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Consolidated Statements of Comprehensive Incom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81348</v>
      </c>
      <c r="C4" s="6" t="n">
        <v>2048335</v>
      </c>
      <c r="D4" s="6" t="n">
        <v>5700531</v>
      </c>
      <c r="E4" s="6" t="n">
        <v>55953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55682</v>
      </c>
      <c r="C6" s="5" t="n">
        <v>13252</v>
      </c>
      <c r="D6" s="5" t="n">
        <v>-79263</v>
      </c>
      <c r="E6" s="5" t="n">
        <v>210045</v>
      </c>
    </row>
    <row r="7">
      <c r="A7" s="4" t="inlineStr">
        <is>
          <t>Defined benefit plans</t>
        </is>
      </c>
      <c r="B7" s="5" t="n">
        <v>4876</v>
      </c>
      <c r="C7" s="5" t="n">
        <v>6722</v>
      </c>
      <c r="D7" s="5" t="n">
        <v>46506</v>
      </c>
      <c r="E7" s="5" t="n">
        <v>104941</v>
      </c>
    </row>
    <row r="8">
      <c r="A8" s="4" t="inlineStr">
        <is>
          <t>Cash flow hedges</t>
        </is>
      </c>
      <c r="B8" s="5" t="n">
        <v>-47298</v>
      </c>
      <c r="C8" s="5" t="n">
        <v>23373</v>
      </c>
      <c r="D8" s="5" t="n">
        <v>20614</v>
      </c>
      <c r="E8" s="5" t="n">
        <v>-25567</v>
      </c>
    </row>
    <row r="9">
      <c r="A9" s="4" t="inlineStr">
        <is>
          <t>OTHER COMPREHENSIVE INCOME (LOSS) ATTRIBUTABLE TO ACCENTURE PLC</t>
        </is>
      </c>
      <c r="B9" s="5" t="n">
        <v>-98104</v>
      </c>
      <c r="C9" s="5" t="n">
        <v>43347</v>
      </c>
      <c r="D9" s="5" t="n">
        <v>-12143</v>
      </c>
      <c r="E9" s="5" t="n">
        <v>289419</v>
      </c>
    </row>
    <row r="10">
      <c r="A10" s="4" t="inlineStr">
        <is>
          <t>Other comprehensive income (loss) attributable to noncontrolling interests</t>
        </is>
      </c>
      <c r="B10" s="5" t="n">
        <v>-2273</v>
      </c>
      <c r="C10" s="5" t="n">
        <v>827</v>
      </c>
      <c r="D10" s="5" t="n">
        <v>-2645</v>
      </c>
      <c r="E10" s="5" t="n">
        <v>6165</v>
      </c>
    </row>
    <row r="11">
      <c r="A11" s="4" t="inlineStr">
        <is>
          <t>COMPREHENSIVE INCOME</t>
        </is>
      </c>
      <c r="B11" s="5" t="n">
        <v>1880971</v>
      </c>
      <c r="C11" s="5" t="n">
        <v>2092509</v>
      </c>
      <c r="D11" s="5" t="n">
        <v>5685743</v>
      </c>
      <c r="E11" s="5" t="n">
        <v>5890902</v>
      </c>
    </row>
    <row r="12">
      <c r="A12" s="4" t="inlineStr">
        <is>
          <t>COMPREHENSIVE INCOME ATTRIBUTABLE TO ACCENTURE PLC</t>
        </is>
      </c>
      <c r="B12" s="5" t="n">
        <v>1834079</v>
      </c>
      <c r="C12" s="5" t="n">
        <v>2053343</v>
      </c>
      <c r="D12" s="5" t="n">
        <v>5568343</v>
      </c>
      <c r="E12" s="5" t="n">
        <v>5788013</v>
      </c>
    </row>
    <row r="13">
      <c r="A13" s="4" t="inlineStr">
        <is>
          <t>Comprehensive income attributable to noncontrolling interests</t>
        </is>
      </c>
      <c r="B13" s="5" t="n">
        <v>46892</v>
      </c>
      <c r="C13" s="5" t="n">
        <v>39166</v>
      </c>
      <c r="D13" s="5" t="n">
        <v>117400</v>
      </c>
      <c r="E13" s="5" t="n">
        <v>102889</v>
      </c>
    </row>
    <row r="14">
      <c r="A14" s="4" t="inlineStr">
        <is>
          <t>Other comprehensive income (loss)</t>
        </is>
      </c>
      <c r="B14" s="6" t="n">
        <v>-100377</v>
      </c>
      <c r="C14" s="6" t="n">
        <v>44174</v>
      </c>
      <c r="D14" s="6" t="n">
        <v>-14788</v>
      </c>
      <c r="E14" s="6" t="n">
        <v>295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s and Indebtedness - Schedule of Borrowing Facilities (Details) - USD ($)</t>
        </is>
      </c>
      <c r="C1" s="2" t="inlineStr">
        <is>
          <t>9 Months Ended</t>
        </is>
      </c>
      <c r="D1" s="2" t="inlineStr">
        <is>
          <t>12 Months Ended</t>
        </is>
      </c>
    </row>
    <row r="2">
      <c r="B2" s="2" t="inlineStr">
        <is>
          <t>May 13, 2024</t>
        </is>
      </c>
      <c r="C2" s="2" t="inlineStr">
        <is>
          <t>May 31, 2024</t>
        </is>
      </c>
      <c r="D2" s="2" t="inlineStr">
        <is>
          <t>Aug. 31, 2023</t>
        </is>
      </c>
    </row>
    <row r="3">
      <c r="A3" s="3" t="inlineStr">
        <is>
          <t>Debt Instrument [Line Items]</t>
        </is>
      </c>
      <c r="B3" s="4" t="inlineStr">
        <is>
          <t xml:space="preserve"> </t>
        </is>
      </c>
      <c r="C3" s="4" t="inlineStr">
        <is>
          <t xml:space="preserve"> </t>
        </is>
      </c>
      <c r="D3" s="4" t="inlineStr">
        <is>
          <t xml:space="preserve"> </t>
        </is>
      </c>
    </row>
    <row r="4">
      <c r="A4" s="4" t="inlineStr">
        <is>
          <t>Credit Facilities</t>
        </is>
      </c>
      <c r="B4" s="4" t="inlineStr">
        <is>
          <t xml:space="preserve"> </t>
        </is>
      </c>
      <c r="C4" s="6" t="n">
        <v>7721395000</v>
      </c>
      <c r="D4" s="4" t="inlineStr">
        <is>
          <t xml:space="preserve"> </t>
        </is>
      </c>
    </row>
    <row r="5">
      <c r="A5" s="4" t="inlineStr">
        <is>
          <t>Syndicated loan facility due May 14,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Facilities</t>
        </is>
      </c>
      <c r="B7" s="4" t="inlineStr">
        <is>
          <t xml:space="preserve"> </t>
        </is>
      </c>
      <c r="C7" s="5" t="n">
        <v>5500000000</v>
      </c>
      <c r="D7" s="4" t="inlineStr">
        <is>
          <t xml:space="preserve"> </t>
        </is>
      </c>
    </row>
    <row r="8">
      <c r="A8" s="4" t="inlineStr">
        <is>
          <t>Commercial paper</t>
        </is>
      </c>
      <c r="B8" s="4" t="inlineStr">
        <is>
          <t xml:space="preserve"> </t>
        </is>
      </c>
      <c r="C8" s="6" t="n">
        <v>1606900000</v>
      </c>
      <c r="D8" s="4" t="inlineStr">
        <is>
          <t xml:space="preserve"> </t>
        </is>
      </c>
    </row>
    <row r="9">
      <c r="A9" s="4" t="inlineStr">
        <is>
          <t>Syndicated loan facility due May 14, 2029 | Commercial Pap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average effective interest rate</t>
        </is>
      </c>
      <c r="B11" s="4" t="inlineStr">
        <is>
          <t xml:space="preserve"> </t>
        </is>
      </c>
      <c r="C11" s="12" t="n">
        <v>0.054</v>
      </c>
      <c r="D11" s="4" t="inlineStr">
        <is>
          <t xml:space="preserve"> </t>
        </is>
      </c>
    </row>
    <row r="12">
      <c r="A12" s="4" t="inlineStr">
        <is>
          <t>Separate, uncommitted, unsecured multicurrency revolving credit facilit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ies</t>
        </is>
      </c>
      <c r="B14" s="4" t="inlineStr">
        <is>
          <t xml:space="preserve"> </t>
        </is>
      </c>
      <c r="C14" s="6" t="n">
        <v>1945719000</v>
      </c>
      <c r="D14" s="4" t="inlineStr">
        <is>
          <t xml:space="preserve"> </t>
        </is>
      </c>
    </row>
    <row r="15">
      <c r="A15" s="4" t="inlineStr">
        <is>
          <t>Borrowings outstanding</t>
        </is>
      </c>
      <c r="B15" s="4" t="inlineStr">
        <is>
          <t xml:space="preserve"> </t>
        </is>
      </c>
      <c r="C15" s="5" t="n">
        <v>0</v>
      </c>
      <c r="D15" s="6" t="n">
        <v>0</v>
      </c>
    </row>
    <row r="16">
      <c r="A16" s="4" t="inlineStr">
        <is>
          <t>Local guaranteed and non-guaranteed lines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Facilities</t>
        </is>
      </c>
      <c r="B18" s="4" t="inlineStr">
        <is>
          <t xml:space="preserve"> </t>
        </is>
      </c>
      <c r="C18" s="5" t="n">
        <v>275676000</v>
      </c>
      <c r="D18" s="4" t="inlineStr">
        <is>
          <t xml:space="preserve"> </t>
        </is>
      </c>
    </row>
    <row r="19">
      <c r="A19" s="4" t="inlineStr">
        <is>
          <t>Borrowings outstanding</t>
        </is>
      </c>
      <c r="B19" s="4" t="inlineStr">
        <is>
          <t xml:space="preserve"> </t>
        </is>
      </c>
      <c r="C19" s="6" t="n">
        <v>0</v>
      </c>
      <c r="D19" s="5" t="n">
        <v>0</v>
      </c>
    </row>
    <row r="20">
      <c r="A20" s="4" t="inlineStr">
        <is>
          <t>Syndicated loan facility due April 24,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redit Facilities</t>
        </is>
      </c>
      <c r="B22" s="4" t="inlineStr">
        <is>
          <t xml:space="preserve"> </t>
        </is>
      </c>
      <c r="C22" s="4" t="inlineStr">
        <is>
          <t xml:space="preserve"> </t>
        </is>
      </c>
      <c r="D22" s="5" t="n">
        <v>3000000000</v>
      </c>
    </row>
    <row r="23">
      <c r="A23" s="4" t="inlineStr">
        <is>
          <t>Commercial paper</t>
        </is>
      </c>
      <c r="B23" s="4" t="inlineStr">
        <is>
          <t xml:space="preserve"> </t>
        </is>
      </c>
      <c r="C23" s="4" t="inlineStr">
        <is>
          <t xml:space="preserve"> </t>
        </is>
      </c>
      <c r="D23" s="6" t="n">
        <v>100000000</v>
      </c>
    </row>
    <row r="24">
      <c r="A24" s="4" t="inlineStr">
        <is>
          <t>Syndicated loan facility due April 24, 2026 | Line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5 years</t>
        </is>
      </c>
    </row>
    <row r="27">
      <c r="A27" s="4" t="inlineStr">
        <is>
          <t>Syndicated loan facility due April 24, 2026 | Commercial Pap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Weighted-average effective interest rate</t>
        </is>
      </c>
      <c r="B29" s="4" t="inlineStr">
        <is>
          <t xml:space="preserve"> </t>
        </is>
      </c>
      <c r="C29" s="4" t="inlineStr">
        <is>
          <t xml:space="preserve"> </t>
        </is>
      </c>
      <c r="D29" s="12" t="n">
        <v>0.0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3" customWidth="1" min="3" max="3"/>
    <col width="15" customWidth="1" min="4" max="4"/>
    <col width="13" customWidth="1" min="5" max="5"/>
  </cols>
  <sheetData>
    <row r="1">
      <c r="A1" s="1" t="inlineStr">
        <is>
          <t>Income Taxes (Detail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2" t="n">
        <v>0.254</v>
      </c>
      <c r="C4" s="12" t="n">
        <v>0.222</v>
      </c>
      <c r="D4" s="12" t="n">
        <v>0.226</v>
      </c>
      <c r="E4" s="12" t="n">
        <v>0.2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s and Contingencies (Details) - USD ($) $ in Thousands</t>
        </is>
      </c>
      <c r="B1" s="2" t="inlineStr">
        <is>
          <t>May 31, 2024</t>
        </is>
      </c>
      <c r="C1" s="2" t="inlineStr">
        <is>
          <t>Aug. 31, 2023</t>
        </is>
      </c>
    </row>
    <row r="2">
      <c r="A2" s="3" t="inlineStr">
        <is>
          <t>Commitments and Contingencies Disclosure [Abstract]</t>
        </is>
      </c>
      <c r="B2" s="4" t="inlineStr">
        <is>
          <t xml:space="preserve"> </t>
        </is>
      </c>
      <c r="C2" s="4" t="inlineStr">
        <is>
          <t xml:space="preserve"> </t>
        </is>
      </c>
    </row>
    <row r="3">
      <c r="A3" s="4" t="inlineStr">
        <is>
          <t>Expressly limited performance guarantee</t>
        </is>
      </c>
      <c r="B3" s="6" t="n">
        <v>2192000</v>
      </c>
      <c r="C3" s="6" t="n">
        <v>1793000</v>
      </c>
    </row>
    <row r="4">
      <c r="A4" s="4" t="inlineStr">
        <is>
          <t>Portion of guarantee not recoverable</t>
        </is>
      </c>
      <c r="B4" s="5" t="n">
        <v>59000</v>
      </c>
      <c r="C4" s="5" t="n">
        <v>51000</v>
      </c>
    </row>
    <row r="5">
      <c r="A5" s="4" t="inlineStr">
        <is>
          <t>Letter of credit and surety bonds outstanding</t>
        </is>
      </c>
      <c r="B5" s="6" t="n">
        <v>1654531</v>
      </c>
      <c r="C5" s="6" t="n">
        <v>1294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9 Months Ended</t>
        </is>
      </c>
    </row>
    <row r="2">
      <c r="B2" s="2" t="inlineStr">
        <is>
          <t>May 31, 2024 reportable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 Reportable Operating Segment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466828</v>
      </c>
      <c r="C4" s="6" t="n">
        <v>16564585</v>
      </c>
      <c r="D4" s="6" t="n">
        <v>48490645</v>
      </c>
      <c r="E4" s="6" t="n">
        <v>48126545</v>
      </c>
    </row>
    <row r="5">
      <c r="A5" s="4" t="inlineStr">
        <is>
          <t>Total Operating Income</t>
        </is>
      </c>
      <c r="B5" s="5" t="n">
        <v>2630865</v>
      </c>
      <c r="C5" s="5" t="n">
        <v>2359288</v>
      </c>
      <c r="D5" s="5" t="n">
        <v>7242179</v>
      </c>
      <c r="E5" s="5" t="n">
        <v>6896969</v>
      </c>
    </row>
    <row r="6">
      <c r="A6" s="4" t="inlineStr">
        <is>
          <t>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8457169</v>
      </c>
      <c r="C8" s="5" t="n">
        <v>8693030</v>
      </c>
      <c r="D8" s="5" t="n">
        <v>24934709</v>
      </c>
      <c r="E8" s="5" t="n">
        <v>25416160</v>
      </c>
    </row>
    <row r="9">
      <c r="A9" s="4" t="inlineStr">
        <is>
          <t>Managed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8009659</v>
      </c>
      <c r="C11" s="5" t="n">
        <v>7871555</v>
      </c>
      <c r="D11" s="5" t="n">
        <v>23555936</v>
      </c>
      <c r="E11" s="5" t="n">
        <v>22710385</v>
      </c>
    </row>
    <row r="12">
      <c r="A12" s="4" t="inlineStr">
        <is>
          <t>Communications, Media &amp; Technolog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763076</v>
      </c>
      <c r="C14" s="5" t="n">
        <v>2880187</v>
      </c>
      <c r="D14" s="5" t="n">
        <v>8086661</v>
      </c>
      <c r="E14" s="5" t="n">
        <v>8745192</v>
      </c>
    </row>
    <row r="15">
      <c r="A15" s="4" t="inlineStr">
        <is>
          <t>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894753</v>
      </c>
      <c r="C17" s="5" t="n">
        <v>3138181</v>
      </c>
      <c r="D17" s="5" t="n">
        <v>8737261</v>
      </c>
      <c r="E17" s="5" t="n">
        <v>9104444</v>
      </c>
    </row>
    <row r="18">
      <c r="A18" s="4" t="inlineStr">
        <is>
          <t>Health &amp; Public Servi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515264</v>
      </c>
      <c r="C20" s="5" t="n">
        <v>3266347</v>
      </c>
      <c r="D20" s="5" t="n">
        <v>10226769</v>
      </c>
      <c r="E20" s="5" t="n">
        <v>9289961</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983422</v>
      </c>
      <c r="C23" s="5" t="n">
        <v>4968399</v>
      </c>
      <c r="D23" s="5" t="n">
        <v>14605247</v>
      </c>
      <c r="E23" s="5" t="n">
        <v>14352759</v>
      </c>
    </row>
    <row r="24">
      <c r="A24" s="4" t="inlineStr">
        <is>
          <t>Resour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310313</v>
      </c>
      <c r="C26" s="5" t="n">
        <v>2311471</v>
      </c>
      <c r="D26" s="5" t="n">
        <v>6834707</v>
      </c>
      <c r="E26" s="5" t="n">
        <v>6634189</v>
      </c>
    </row>
    <row r="27">
      <c r="A27" s="4" t="inlineStr">
        <is>
          <t>North Americ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834206</v>
      </c>
      <c r="C29" s="5" t="n">
        <v>7720903</v>
      </c>
      <c r="D29" s="5" t="n">
        <v>22773920</v>
      </c>
      <c r="E29" s="5" t="n">
        <v>22741597</v>
      </c>
    </row>
    <row r="30">
      <c r="A30" s="4" t="inlineStr">
        <is>
          <t>Total Operating Income</t>
        </is>
      </c>
      <c r="B30" s="5" t="n">
        <v>1365072</v>
      </c>
      <c r="C30" s="5" t="n">
        <v>1241245</v>
      </c>
      <c r="D30" s="5" t="n">
        <v>3682156</v>
      </c>
      <c r="E30" s="5" t="n">
        <v>3374986</v>
      </c>
    </row>
    <row r="31">
      <c r="A31" s="4" t="inlineStr">
        <is>
          <t>EME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776624</v>
      </c>
      <c r="C33" s="5" t="n">
        <v>5872107</v>
      </c>
      <c r="D33" s="5" t="n">
        <v>17179116</v>
      </c>
      <c r="E33" s="5" t="n">
        <v>16739688</v>
      </c>
    </row>
    <row r="34">
      <c r="A34" s="4" t="inlineStr">
        <is>
          <t>Total Operating Income</t>
        </is>
      </c>
      <c r="B34" s="5" t="n">
        <v>749859</v>
      </c>
      <c r="C34" s="5" t="n">
        <v>670330</v>
      </c>
      <c r="D34" s="5" t="n">
        <v>2102472</v>
      </c>
      <c r="E34" s="5" t="n">
        <v>2012616</v>
      </c>
    </row>
    <row r="35">
      <c r="A35" s="4" t="inlineStr">
        <is>
          <t>Growth Marke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855998</v>
      </c>
      <c r="C37" s="5" t="n">
        <v>2971575</v>
      </c>
      <c r="D37" s="5" t="n">
        <v>8537609</v>
      </c>
      <c r="E37" s="5" t="n">
        <v>8645260</v>
      </c>
    </row>
    <row r="38">
      <c r="A38" s="4" t="inlineStr">
        <is>
          <t>Total Operating Income</t>
        </is>
      </c>
      <c r="B38" s="6" t="n">
        <v>515934</v>
      </c>
      <c r="C38" s="6" t="n">
        <v>447713</v>
      </c>
      <c r="D38" s="6" t="n">
        <v>1457551</v>
      </c>
      <c r="E38" s="6" t="n">
        <v>15093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37" customWidth="1" min="5" max="5"/>
    <col width="37" customWidth="1" min="6" max="6"/>
    <col width="36" customWidth="1" min="7" max="7"/>
    <col width="27" customWidth="1" min="8" max="8"/>
    <col width="16" customWidth="1" min="9" max="9"/>
    <col width="18" customWidth="1" min="10" max="10"/>
    <col width="37" customWidth="1" min="11" max="11"/>
    <col width="41" customWidth="1" min="12" max="12"/>
    <col width="25" customWidth="1" min="13" max="13"/>
  </cols>
  <sheetData>
    <row r="1">
      <c r="A1" s="1" t="inlineStr">
        <is>
          <t>Consolidated Shareholders' Equity Statement - USD ($) $ in Thousands</t>
        </is>
      </c>
      <c r="B1" s="2" t="inlineStr">
        <is>
          <t>Total</t>
        </is>
      </c>
      <c r="C1" s="2" t="inlineStr">
        <is>
          <t>Class X Ordinary Shares</t>
        </is>
      </c>
      <c r="D1" s="2" t="inlineStr">
        <is>
          <t>Common Stock Ordinary Shares</t>
        </is>
      </c>
      <c r="E1" s="2" t="inlineStr">
        <is>
          <t>Common Stock Class A Ordinary Shares</t>
        </is>
      </c>
      <c r="F1" s="2" t="inlineStr">
        <is>
          <t>Common Stock Class X Ordinary Shares</t>
        </is>
      </c>
      <c r="G1" s="2" t="inlineStr">
        <is>
          <t>Common Stock Restricted Share Units</t>
        </is>
      </c>
      <c r="H1" s="2" t="inlineStr">
        <is>
          <t>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row>
    <row r="2">
      <c r="A2" s="4" t="inlineStr">
        <is>
          <t>Beginning Balance at Aug. 31, 2022</t>
        </is>
      </c>
      <c r="B2" s="6" t="n">
        <v>22747088</v>
      </c>
      <c r="C2" s="4" t="inlineStr">
        <is>
          <t xml:space="preserve"> </t>
        </is>
      </c>
      <c r="D2" s="6" t="n">
        <v>57</v>
      </c>
      <c r="E2" s="6" t="n">
        <v>15</v>
      </c>
      <c r="F2" s="6" t="n">
        <v>0</v>
      </c>
      <c r="G2" s="6" t="n">
        <v>2091382</v>
      </c>
      <c r="H2" s="6" t="n">
        <v>10679180</v>
      </c>
      <c r="I2" s="6" t="n">
        <v>-6678037</v>
      </c>
      <c r="J2" s="6" t="n">
        <v>18203842</v>
      </c>
      <c r="K2" s="6" t="n">
        <v>-2190342</v>
      </c>
      <c r="L2" s="6" t="n">
        <v>22106097</v>
      </c>
      <c r="M2" s="6" t="n">
        <v>640991</v>
      </c>
    </row>
    <row r="3">
      <c r="A3" s="4" t="inlineStr">
        <is>
          <t>Beginning Balance (in shares) at Aug. 31, 2022</t>
        </is>
      </c>
      <c r="B3" s="4" t="inlineStr">
        <is>
          <t xml:space="preserve"> </t>
        </is>
      </c>
      <c r="C3" s="4" t="inlineStr">
        <is>
          <t xml:space="preserve"> </t>
        </is>
      </c>
      <c r="D3" s="5" t="n">
        <v>40000</v>
      </c>
      <c r="E3" s="5" t="n">
        <v>664561000</v>
      </c>
      <c r="F3" s="5" t="n">
        <v>501000</v>
      </c>
      <c r="G3" s="4" t="inlineStr">
        <is>
          <t xml:space="preserve"> </t>
        </is>
      </c>
      <c r="H3" s="4" t="inlineStr">
        <is>
          <t xml:space="preserve"> </t>
        </is>
      </c>
      <c r="I3" s="5" t="n">
        <v>33434000</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55953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98594</v>
      </c>
      <c r="K5" s="4" t="inlineStr">
        <is>
          <t xml:space="preserve"> </t>
        </is>
      </c>
      <c r="L5" s="5" t="n">
        <v>5498594</v>
      </c>
      <c r="M5" s="5" t="n">
        <v>96724</v>
      </c>
    </row>
    <row r="6">
      <c r="A6" s="4" t="inlineStr">
        <is>
          <t>Other comprehensive income (loss)</t>
        </is>
      </c>
      <c r="B6" s="5" t="n">
        <v>2955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9419</v>
      </c>
      <c r="L6" s="5" t="n">
        <v>289419</v>
      </c>
      <c r="M6" s="5" t="n">
        <v>6165</v>
      </c>
    </row>
    <row r="7">
      <c r="A7" s="4" t="inlineStr">
        <is>
          <t>Purchases of Class A shares</t>
        </is>
      </c>
      <c r="B7" s="5" t="n">
        <v>-3321982</v>
      </c>
      <c r="C7" s="4" t="inlineStr">
        <is>
          <t xml:space="preserve"> </t>
        </is>
      </c>
      <c r="D7" s="4" t="inlineStr">
        <is>
          <t xml:space="preserve"> </t>
        </is>
      </c>
      <c r="E7" s="4" t="inlineStr">
        <is>
          <t xml:space="preserve"> </t>
        </is>
      </c>
      <c r="F7" s="4" t="inlineStr">
        <is>
          <t xml:space="preserve"> </t>
        </is>
      </c>
      <c r="G7" s="4" t="inlineStr">
        <is>
          <t xml:space="preserve"> </t>
        </is>
      </c>
      <c r="H7" s="5" t="n">
        <v>3021</v>
      </c>
      <c r="I7" s="6" t="n">
        <v>-3321982</v>
      </c>
      <c r="J7" s="4" t="inlineStr">
        <is>
          <t xml:space="preserve"> </t>
        </is>
      </c>
      <c r="K7" s="4" t="inlineStr">
        <is>
          <t xml:space="preserve"> </t>
        </is>
      </c>
      <c r="L7" s="5" t="n">
        <v>-3318961</v>
      </c>
      <c r="M7" s="5" t="n">
        <v>-3021</v>
      </c>
    </row>
    <row r="8">
      <c r="A8" s="4" t="inlineStr">
        <is>
          <t>Purchases of Class A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110000</v>
      </c>
      <c r="J8" s="4" t="inlineStr">
        <is>
          <t xml:space="preserve"> </t>
        </is>
      </c>
      <c r="K8" s="4" t="inlineStr">
        <is>
          <t xml:space="preserve"> </t>
        </is>
      </c>
      <c r="L8" s="4" t="inlineStr">
        <is>
          <t xml:space="preserve"> </t>
        </is>
      </c>
      <c r="M8" s="4" t="inlineStr">
        <is>
          <t xml:space="preserve"> </t>
        </is>
      </c>
    </row>
    <row r="9">
      <c r="A9" s="4" t="inlineStr">
        <is>
          <t>Cancellation of treasury shares (in shares)</t>
        </is>
      </c>
      <c r="B9" s="4" t="inlineStr">
        <is>
          <t xml:space="preserve"> </t>
        </is>
      </c>
      <c r="C9" s="4" t="inlineStr">
        <is>
          <t xml:space="preserve"> </t>
        </is>
      </c>
      <c r="D9" s="4" t="inlineStr">
        <is>
          <t xml:space="preserve"> </t>
        </is>
      </c>
      <c r="E9" s="5" t="n">
        <v>-8828000</v>
      </c>
      <c r="F9" s="4" t="inlineStr">
        <is>
          <t xml:space="preserve"> </t>
        </is>
      </c>
      <c r="G9" s="4" t="inlineStr">
        <is>
          <t xml:space="preserve"> </t>
        </is>
      </c>
      <c r="H9" s="4" t="inlineStr">
        <is>
          <t xml:space="preserve"> </t>
        </is>
      </c>
      <c r="I9" s="5" t="n">
        <v>-8828000</v>
      </c>
      <c r="J9" s="4" t="inlineStr">
        <is>
          <t xml:space="preserve"> </t>
        </is>
      </c>
      <c r="K9" s="4" t="inlineStr">
        <is>
          <t xml:space="preserve"> </t>
        </is>
      </c>
      <c r="L9" s="4" t="inlineStr">
        <is>
          <t xml:space="preserve"> </t>
        </is>
      </c>
      <c r="M9" s="4" t="inlineStr">
        <is>
          <t xml:space="preserve"> </t>
        </is>
      </c>
    </row>
    <row r="10">
      <c r="A10" s="4" t="inlineStr">
        <is>
          <t>Cancellation of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5701</v>
      </c>
      <c r="I10" s="6" t="n">
        <v>2595281</v>
      </c>
      <c r="J10" s="5" t="n">
        <v>-2419580</v>
      </c>
      <c r="K10" s="4" t="inlineStr">
        <is>
          <t xml:space="preserve"> </t>
        </is>
      </c>
      <c r="L10" s="4" t="inlineStr">
        <is>
          <t xml:space="preserve"> </t>
        </is>
      </c>
      <c r="M10" s="4" t="inlineStr">
        <is>
          <t xml:space="preserve"> </t>
        </is>
      </c>
    </row>
    <row r="11">
      <c r="A11" s="4" t="inlineStr">
        <is>
          <t>Share-based compensation expense</t>
        </is>
      </c>
      <c r="B11" s="5" t="n">
        <v>1530034</v>
      </c>
      <c r="C11" s="4" t="inlineStr">
        <is>
          <t xml:space="preserve"> </t>
        </is>
      </c>
      <c r="D11" s="4" t="inlineStr">
        <is>
          <t xml:space="preserve"> </t>
        </is>
      </c>
      <c r="E11" s="4" t="inlineStr">
        <is>
          <t xml:space="preserve"> </t>
        </is>
      </c>
      <c r="F11" s="4" t="inlineStr">
        <is>
          <t xml:space="preserve"> </t>
        </is>
      </c>
      <c r="G11" s="5" t="n">
        <v>1407869</v>
      </c>
      <c r="H11" s="5" t="n">
        <v>122165</v>
      </c>
      <c r="I11" s="4" t="inlineStr">
        <is>
          <t xml:space="preserve"> </t>
        </is>
      </c>
      <c r="J11" s="4" t="inlineStr">
        <is>
          <t xml:space="preserve"> </t>
        </is>
      </c>
      <c r="K11" s="4" t="inlineStr">
        <is>
          <t xml:space="preserve"> </t>
        </is>
      </c>
      <c r="L11" s="5" t="n">
        <v>1530034</v>
      </c>
      <c r="M11" s="4" t="inlineStr">
        <is>
          <t xml:space="preserve"> </t>
        </is>
      </c>
    </row>
    <row r="12">
      <c r="A12" s="4" t="inlineStr">
        <is>
          <t>Purchases/redemptions of Accenture Canada Holdings Inc. exchangeable shares and Class X shares (in shares)</t>
        </is>
      </c>
      <c r="B12" s="4" t="inlineStr">
        <is>
          <t xml:space="preserve"> </t>
        </is>
      </c>
      <c r="C12" s="4" t="inlineStr">
        <is>
          <t xml:space="preserve"> </t>
        </is>
      </c>
      <c r="D12" s="4" t="inlineStr">
        <is>
          <t xml:space="preserve"> </t>
        </is>
      </c>
      <c r="E12" s="4" t="inlineStr">
        <is>
          <t xml:space="preserve"> </t>
        </is>
      </c>
      <c r="F12" s="5" t="n">
        <v>-16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s/redemptions of Accenture Canada Holdings Inc. exchangeable shares and Class X shares</t>
        </is>
      </c>
      <c r="B13" s="5" t="n">
        <v>-3868</v>
      </c>
      <c r="C13" s="4" t="inlineStr">
        <is>
          <t xml:space="preserve"> </t>
        </is>
      </c>
      <c r="D13" s="4" t="inlineStr">
        <is>
          <t xml:space="preserve"> </t>
        </is>
      </c>
      <c r="E13" s="4" t="inlineStr">
        <is>
          <t xml:space="preserve"> </t>
        </is>
      </c>
      <c r="F13" s="4" t="inlineStr">
        <is>
          <t xml:space="preserve"> </t>
        </is>
      </c>
      <c r="G13" s="4" t="inlineStr">
        <is>
          <t xml:space="preserve"> </t>
        </is>
      </c>
      <c r="H13" s="5" t="n">
        <v>-3868</v>
      </c>
      <c r="I13" s="4" t="inlineStr">
        <is>
          <t xml:space="preserve"> </t>
        </is>
      </c>
      <c r="J13" s="4" t="inlineStr">
        <is>
          <t xml:space="preserve"> </t>
        </is>
      </c>
      <c r="K13" s="4" t="inlineStr">
        <is>
          <t xml:space="preserve"> </t>
        </is>
      </c>
      <c r="L13" s="5" t="n">
        <v>-3868</v>
      </c>
      <c r="M13" s="4" t="inlineStr">
        <is>
          <t xml:space="preserve"> </t>
        </is>
      </c>
    </row>
    <row r="14">
      <c r="A14" s="4" t="inlineStr">
        <is>
          <t>Issuances of Class A shares for employee share programs (in shares)</t>
        </is>
      </c>
      <c r="B14" s="4" t="inlineStr">
        <is>
          <t xml:space="preserve"> </t>
        </is>
      </c>
      <c r="C14" s="4" t="inlineStr">
        <is>
          <t xml:space="preserve"> </t>
        </is>
      </c>
      <c r="D14" s="4" t="inlineStr">
        <is>
          <t xml:space="preserve"> </t>
        </is>
      </c>
      <c r="E14" s="5" t="n">
        <v>8392000</v>
      </c>
      <c r="F14" s="4" t="inlineStr">
        <is>
          <t xml:space="preserve"> </t>
        </is>
      </c>
      <c r="G14" s="4" t="inlineStr">
        <is>
          <t xml:space="preserve"> </t>
        </is>
      </c>
      <c r="H14" s="4" t="inlineStr">
        <is>
          <t xml:space="preserve"> </t>
        </is>
      </c>
      <c r="I14" s="5" t="n">
        <v>3352000</v>
      </c>
      <c r="J14" s="4" t="inlineStr">
        <is>
          <t xml:space="preserve"> </t>
        </is>
      </c>
      <c r="K14" s="4" t="inlineStr">
        <is>
          <t xml:space="preserve"> </t>
        </is>
      </c>
      <c r="L14" s="4" t="inlineStr">
        <is>
          <t xml:space="preserve"> </t>
        </is>
      </c>
      <c r="M14" s="4" t="inlineStr">
        <is>
          <t xml:space="preserve"> </t>
        </is>
      </c>
    </row>
    <row r="15">
      <c r="A15" s="4" t="inlineStr">
        <is>
          <t>Issuances of Class A shares for employee share programs</t>
        </is>
      </c>
      <c r="B15" s="5" t="n">
        <v>1344637</v>
      </c>
      <c r="C15" s="4" t="inlineStr">
        <is>
          <t xml:space="preserve"> </t>
        </is>
      </c>
      <c r="D15" s="4" t="inlineStr">
        <is>
          <t xml:space="preserve"> </t>
        </is>
      </c>
      <c r="E15" s="4" t="inlineStr">
        <is>
          <t xml:space="preserve"> </t>
        </is>
      </c>
      <c r="F15" s="4" t="inlineStr">
        <is>
          <t xml:space="preserve"> </t>
        </is>
      </c>
      <c r="G15" s="5" t="n">
        <v>-1553088</v>
      </c>
      <c r="H15" s="5" t="n">
        <v>2006131</v>
      </c>
      <c r="I15" s="6" t="n">
        <v>1277617</v>
      </c>
      <c r="J15" s="5" t="n">
        <v>-387229</v>
      </c>
      <c r="K15" s="4" t="inlineStr">
        <is>
          <t xml:space="preserve"> </t>
        </is>
      </c>
      <c r="L15" s="5" t="n">
        <v>1343431</v>
      </c>
      <c r="M15" s="5" t="n">
        <v>1206</v>
      </c>
    </row>
    <row r="16">
      <c r="A16" s="4" t="inlineStr">
        <is>
          <t>Dividends</t>
        </is>
      </c>
      <c r="B16" s="5" t="n">
        <v>-2121331</v>
      </c>
      <c r="C16" s="4" t="inlineStr">
        <is>
          <t xml:space="preserve"> </t>
        </is>
      </c>
      <c r="D16" s="4" t="inlineStr">
        <is>
          <t xml:space="preserve"> </t>
        </is>
      </c>
      <c r="E16" s="4" t="inlineStr">
        <is>
          <t xml:space="preserve"> </t>
        </is>
      </c>
      <c r="F16" s="4" t="inlineStr">
        <is>
          <t xml:space="preserve"> </t>
        </is>
      </c>
      <c r="G16" s="5" t="n">
        <v>84413</v>
      </c>
      <c r="H16" s="4" t="inlineStr">
        <is>
          <t xml:space="preserve"> </t>
        </is>
      </c>
      <c r="I16" s="4" t="inlineStr">
        <is>
          <t xml:space="preserve"> </t>
        </is>
      </c>
      <c r="J16" s="5" t="n">
        <v>-2203509</v>
      </c>
      <c r="K16" s="4" t="inlineStr">
        <is>
          <t xml:space="preserve"> </t>
        </is>
      </c>
      <c r="L16" s="5" t="n">
        <v>-2119096</v>
      </c>
      <c r="M16" s="5" t="n">
        <v>-2235</v>
      </c>
    </row>
    <row r="17">
      <c r="A17" s="4" t="inlineStr">
        <is>
          <t>Other, net</t>
        </is>
      </c>
      <c r="B17" s="5" t="n">
        <v>-3551</v>
      </c>
      <c r="C17" s="4" t="inlineStr">
        <is>
          <t xml:space="preserve"> </t>
        </is>
      </c>
      <c r="D17" s="4" t="inlineStr">
        <is>
          <t xml:space="preserve"> </t>
        </is>
      </c>
      <c r="E17" s="4" t="inlineStr">
        <is>
          <t xml:space="preserve"> </t>
        </is>
      </c>
      <c r="F17" s="4" t="inlineStr">
        <is>
          <t xml:space="preserve"> </t>
        </is>
      </c>
      <c r="G17" s="4" t="inlineStr">
        <is>
          <t xml:space="preserve"> </t>
        </is>
      </c>
      <c r="H17" s="5" t="n">
        <v>6781</v>
      </c>
      <c r="I17" s="4" t="inlineStr">
        <is>
          <t xml:space="preserve"> </t>
        </is>
      </c>
      <c r="J17" s="4" t="inlineStr">
        <is>
          <t xml:space="preserve"> </t>
        </is>
      </c>
      <c r="K17" s="4" t="inlineStr">
        <is>
          <t xml:space="preserve"> </t>
        </is>
      </c>
      <c r="L17" s="5" t="n">
        <v>6781</v>
      </c>
      <c r="M17" s="5" t="n">
        <v>-10332</v>
      </c>
    </row>
    <row r="18">
      <c r="A18" s="4" t="inlineStr">
        <is>
          <t>Ending Balance at May. 31, 2023</t>
        </is>
      </c>
      <c r="B18" s="5" t="n">
        <v>26061929</v>
      </c>
      <c r="C18" s="4" t="inlineStr">
        <is>
          <t xml:space="preserve"> </t>
        </is>
      </c>
      <c r="D18" s="6" t="n">
        <v>57</v>
      </c>
      <c r="E18" s="6" t="n">
        <v>15</v>
      </c>
      <c r="F18" s="6" t="n">
        <v>0</v>
      </c>
      <c r="G18" s="5" t="n">
        <v>2030576</v>
      </c>
      <c r="H18" s="5" t="n">
        <v>12637709</v>
      </c>
      <c r="I18" s="6" t="n">
        <v>-6127121</v>
      </c>
      <c r="J18" s="5" t="n">
        <v>18692118</v>
      </c>
      <c r="K18" s="5" t="n">
        <v>-1900923</v>
      </c>
      <c r="L18" s="5" t="n">
        <v>25332431</v>
      </c>
      <c r="M18" s="5" t="n">
        <v>729498</v>
      </c>
    </row>
    <row r="19">
      <c r="A19" s="4" t="inlineStr">
        <is>
          <t>Ending Balance (in shares) at May. 31, 2023</t>
        </is>
      </c>
      <c r="B19" s="4" t="inlineStr">
        <is>
          <t xml:space="preserve"> </t>
        </is>
      </c>
      <c r="C19" s="4" t="inlineStr">
        <is>
          <t xml:space="preserve"> </t>
        </is>
      </c>
      <c r="D19" s="5" t="n">
        <v>40000</v>
      </c>
      <c r="E19" s="5" t="n">
        <v>664125000</v>
      </c>
      <c r="F19" s="5" t="n">
        <v>335000</v>
      </c>
      <c r="G19" s="4" t="inlineStr">
        <is>
          <t xml:space="preserve"> </t>
        </is>
      </c>
      <c r="H19" s="4" t="inlineStr">
        <is>
          <t xml:space="preserve"> </t>
        </is>
      </c>
      <c r="I19" s="5" t="n">
        <v>33364000</v>
      </c>
      <c r="J19" s="4" t="inlineStr">
        <is>
          <t xml:space="preserve"> </t>
        </is>
      </c>
      <c r="K19" s="4" t="inlineStr">
        <is>
          <t xml:space="preserve"> </t>
        </is>
      </c>
      <c r="L19" s="4" t="inlineStr">
        <is>
          <t xml:space="preserve"> </t>
        </is>
      </c>
      <c r="M19" s="4" t="inlineStr">
        <is>
          <t xml:space="preserve"> </t>
        </is>
      </c>
    </row>
    <row r="20">
      <c r="A20" s="4" t="inlineStr">
        <is>
          <t>Beginning Balance at Feb. 28, 2023</t>
        </is>
      </c>
      <c r="B20" s="5" t="n">
        <v>24457278</v>
      </c>
      <c r="C20" s="4" t="inlineStr">
        <is>
          <t xml:space="preserve"> </t>
        </is>
      </c>
      <c r="D20" s="6" t="n">
        <v>57</v>
      </c>
      <c r="E20" s="6" t="n">
        <v>15</v>
      </c>
      <c r="F20" s="6" t="n">
        <v>0</v>
      </c>
      <c r="G20" s="5" t="n">
        <v>1636155</v>
      </c>
      <c r="H20" s="5" t="n">
        <v>12163671</v>
      </c>
      <c r="I20" s="6" t="n">
        <v>-5593010</v>
      </c>
      <c r="J20" s="5" t="n">
        <v>17500001</v>
      </c>
      <c r="K20" s="5" t="n">
        <v>-1944270</v>
      </c>
      <c r="L20" s="5" t="n">
        <v>23762619</v>
      </c>
      <c r="M20" s="5" t="n">
        <v>694659</v>
      </c>
    </row>
    <row r="21">
      <c r="A21" s="4" t="inlineStr">
        <is>
          <t>Beginning Balance (in shares) at Feb. 28, 2023</t>
        </is>
      </c>
      <c r="B21" s="4" t="inlineStr">
        <is>
          <t xml:space="preserve"> </t>
        </is>
      </c>
      <c r="C21" s="4" t="inlineStr">
        <is>
          <t xml:space="preserve"> </t>
        </is>
      </c>
      <c r="D21" s="5" t="n">
        <v>40000</v>
      </c>
      <c r="E21" s="5" t="n">
        <v>662406000</v>
      </c>
      <c r="F21" s="5" t="n">
        <v>339000</v>
      </c>
      <c r="G21" s="4" t="inlineStr">
        <is>
          <t xml:space="preserve"> </t>
        </is>
      </c>
      <c r="H21" s="4" t="inlineStr">
        <is>
          <t xml:space="preserve"> </t>
        </is>
      </c>
      <c r="I21" s="5" t="n">
        <v>31181000</v>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5" t="n">
        <v>20483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9996</v>
      </c>
      <c r="K23" s="4" t="inlineStr">
        <is>
          <t xml:space="preserve"> </t>
        </is>
      </c>
      <c r="L23" s="5" t="n">
        <v>2009996</v>
      </c>
      <c r="M23" s="5" t="n">
        <v>38339</v>
      </c>
    </row>
    <row r="24">
      <c r="A24" s="4" t="inlineStr">
        <is>
          <t>Other comprehensive income (loss)</t>
        </is>
      </c>
      <c r="B24" s="5" t="n">
        <v>441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3347</v>
      </c>
      <c r="L24" s="5" t="n">
        <v>43347</v>
      </c>
      <c r="M24" s="5" t="n">
        <v>827</v>
      </c>
    </row>
    <row r="25">
      <c r="A25" s="4" t="inlineStr">
        <is>
          <t>Purchases of Class A shares</t>
        </is>
      </c>
      <c r="B25" s="5" t="n">
        <v>-787299</v>
      </c>
      <c r="C25" s="4" t="inlineStr">
        <is>
          <t xml:space="preserve"> </t>
        </is>
      </c>
      <c r="D25" s="4" t="inlineStr">
        <is>
          <t xml:space="preserve"> </t>
        </is>
      </c>
      <c r="E25" s="4" t="inlineStr">
        <is>
          <t xml:space="preserve"> </t>
        </is>
      </c>
      <c r="F25" s="4" t="inlineStr">
        <is>
          <t xml:space="preserve"> </t>
        </is>
      </c>
      <c r="G25" s="4" t="inlineStr">
        <is>
          <t xml:space="preserve"> </t>
        </is>
      </c>
      <c r="H25" s="5" t="n">
        <v>703</v>
      </c>
      <c r="I25" s="6" t="n">
        <v>-787299</v>
      </c>
      <c r="J25" s="4" t="inlineStr">
        <is>
          <t xml:space="preserve"> </t>
        </is>
      </c>
      <c r="K25" s="4" t="inlineStr">
        <is>
          <t xml:space="preserve"> </t>
        </is>
      </c>
      <c r="L25" s="5" t="n">
        <v>-786596</v>
      </c>
      <c r="M25" s="5" t="n">
        <v>-703</v>
      </c>
    </row>
    <row r="26">
      <c r="A26" s="4" t="inlineStr">
        <is>
          <t>Purchases of Class A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15000</v>
      </c>
      <c r="J26" s="4" t="inlineStr">
        <is>
          <t xml:space="preserve"> </t>
        </is>
      </c>
      <c r="K26" s="4" t="inlineStr">
        <is>
          <t xml:space="preserve"> </t>
        </is>
      </c>
      <c r="L26" s="4" t="inlineStr">
        <is>
          <t xml:space="preserve"> </t>
        </is>
      </c>
      <c r="M26" s="4" t="inlineStr">
        <is>
          <t xml:space="preserve"> </t>
        </is>
      </c>
    </row>
    <row r="27">
      <c r="A27" s="4" t="inlineStr">
        <is>
          <t>Share-based compensation expense</t>
        </is>
      </c>
      <c r="B27" s="5" t="n">
        <v>472695</v>
      </c>
      <c r="C27" s="4" t="inlineStr">
        <is>
          <t xml:space="preserve"> </t>
        </is>
      </c>
      <c r="D27" s="4" t="inlineStr">
        <is>
          <t xml:space="preserve"> </t>
        </is>
      </c>
      <c r="E27" s="4" t="inlineStr">
        <is>
          <t xml:space="preserve"> </t>
        </is>
      </c>
      <c r="F27" s="4" t="inlineStr">
        <is>
          <t xml:space="preserve"> </t>
        </is>
      </c>
      <c r="G27" s="5" t="n">
        <v>406504</v>
      </c>
      <c r="H27" s="5" t="n">
        <v>66191</v>
      </c>
      <c r="I27" s="4" t="inlineStr">
        <is>
          <t xml:space="preserve"> </t>
        </is>
      </c>
      <c r="J27" s="4" t="inlineStr">
        <is>
          <t xml:space="preserve"> </t>
        </is>
      </c>
      <c r="K27" s="4" t="inlineStr">
        <is>
          <t xml:space="preserve"> </t>
        </is>
      </c>
      <c r="L27" s="5" t="n">
        <v>472695</v>
      </c>
      <c r="M27" s="4" t="inlineStr">
        <is>
          <t xml:space="preserve"> </t>
        </is>
      </c>
    </row>
    <row r="28">
      <c r="A28" s="4" t="inlineStr">
        <is>
          <t>Purchases/redemptions of Accenture Canada Holdings Inc. exchangeable shares and Class X shares (in shares)</t>
        </is>
      </c>
      <c r="B28" s="4" t="inlineStr">
        <is>
          <t xml:space="preserve"> </t>
        </is>
      </c>
      <c r="C28" s="4" t="inlineStr">
        <is>
          <t xml:space="preserve"> </t>
        </is>
      </c>
      <c r="D28" s="4" t="inlineStr">
        <is>
          <t xml:space="preserve"> </t>
        </is>
      </c>
      <c r="E28" s="4" t="inlineStr">
        <is>
          <t xml:space="preserve"> </t>
        </is>
      </c>
      <c r="F28" s="5" t="n">
        <v>-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s/redemptions of Accenture Canada Holdings Inc. exchangeable shares and Class X shares</t>
        </is>
      </c>
      <c r="B29" s="5" t="n">
        <v>-1638</v>
      </c>
      <c r="C29" s="4" t="inlineStr">
        <is>
          <t xml:space="preserve"> </t>
        </is>
      </c>
      <c r="D29" s="4" t="inlineStr">
        <is>
          <t xml:space="preserve"> </t>
        </is>
      </c>
      <c r="E29" s="4" t="inlineStr">
        <is>
          <t xml:space="preserve"> </t>
        </is>
      </c>
      <c r="F29" s="4" t="inlineStr">
        <is>
          <t xml:space="preserve"> </t>
        </is>
      </c>
      <c r="G29" s="4" t="inlineStr">
        <is>
          <t xml:space="preserve"> </t>
        </is>
      </c>
      <c r="H29" s="5" t="n">
        <v>-1638</v>
      </c>
      <c r="I29" s="4" t="inlineStr">
        <is>
          <t xml:space="preserve"> </t>
        </is>
      </c>
      <c r="J29" s="4" t="inlineStr">
        <is>
          <t xml:space="preserve"> </t>
        </is>
      </c>
      <c r="K29" s="4" t="inlineStr">
        <is>
          <t xml:space="preserve"> </t>
        </is>
      </c>
      <c r="L29" s="5" t="n">
        <v>-1638</v>
      </c>
      <c r="M29" s="4" t="inlineStr">
        <is>
          <t xml:space="preserve"> </t>
        </is>
      </c>
    </row>
    <row r="30">
      <c r="A30" s="4" t="inlineStr">
        <is>
          <t>Issuances of Class A shares for employee share programs (in shares)</t>
        </is>
      </c>
      <c r="B30" s="4" t="inlineStr">
        <is>
          <t xml:space="preserve"> </t>
        </is>
      </c>
      <c r="C30" s="4" t="inlineStr">
        <is>
          <t xml:space="preserve"> </t>
        </is>
      </c>
      <c r="D30" s="4" t="inlineStr">
        <is>
          <t xml:space="preserve"> </t>
        </is>
      </c>
      <c r="E30" s="5" t="n">
        <v>1719000</v>
      </c>
      <c r="F30" s="4" t="inlineStr">
        <is>
          <t xml:space="preserve"> </t>
        </is>
      </c>
      <c r="G30" s="4" t="inlineStr">
        <is>
          <t xml:space="preserve"> </t>
        </is>
      </c>
      <c r="H30" s="4" t="inlineStr">
        <is>
          <t xml:space="preserve"> </t>
        </is>
      </c>
      <c r="I30" s="5" t="n">
        <v>632000</v>
      </c>
      <c r="J30" s="4" t="inlineStr">
        <is>
          <t xml:space="preserve"> </t>
        </is>
      </c>
      <c r="K30" s="4" t="inlineStr">
        <is>
          <t xml:space="preserve"> </t>
        </is>
      </c>
      <c r="L30" s="4" t="inlineStr">
        <is>
          <t xml:space="preserve"> </t>
        </is>
      </c>
      <c r="M30" s="4" t="inlineStr">
        <is>
          <t xml:space="preserve"> </t>
        </is>
      </c>
    </row>
    <row r="31">
      <c r="A31" s="4" t="inlineStr">
        <is>
          <t>Issuances of Class A shares for employee share programs</t>
        </is>
      </c>
      <c r="B31" s="5" t="n">
        <v>537016</v>
      </c>
      <c r="C31" s="4" t="inlineStr">
        <is>
          <t xml:space="preserve"> </t>
        </is>
      </c>
      <c r="D31" s="4" t="inlineStr">
        <is>
          <t xml:space="preserve"> </t>
        </is>
      </c>
      <c r="E31" s="4" t="inlineStr">
        <is>
          <t xml:space="preserve"> </t>
        </is>
      </c>
      <c r="F31" s="4" t="inlineStr">
        <is>
          <t xml:space="preserve"> </t>
        </is>
      </c>
      <c r="G31" s="5" t="n">
        <v>-40094</v>
      </c>
      <c r="H31" s="5" t="n">
        <v>406315</v>
      </c>
      <c r="I31" s="6" t="n">
        <v>253188</v>
      </c>
      <c r="J31" s="5" t="n">
        <v>-82866</v>
      </c>
      <c r="K31" s="4" t="inlineStr">
        <is>
          <t xml:space="preserve"> </t>
        </is>
      </c>
      <c r="L31" s="5" t="n">
        <v>536543</v>
      </c>
      <c r="M31" s="5" t="n">
        <v>473</v>
      </c>
    </row>
    <row r="32">
      <c r="A32" s="4" t="inlineStr">
        <is>
          <t>Dividends</t>
        </is>
      </c>
      <c r="B32" s="5" t="n">
        <v>-707742</v>
      </c>
      <c r="C32" s="4" t="inlineStr">
        <is>
          <t xml:space="preserve"> </t>
        </is>
      </c>
      <c r="D32" s="4" t="inlineStr">
        <is>
          <t xml:space="preserve"> </t>
        </is>
      </c>
      <c r="E32" s="4" t="inlineStr">
        <is>
          <t xml:space="preserve"> </t>
        </is>
      </c>
      <c r="F32" s="4" t="inlineStr">
        <is>
          <t xml:space="preserve"> </t>
        </is>
      </c>
      <c r="G32" s="5" t="n">
        <v>28011</v>
      </c>
      <c r="H32" s="4" t="inlineStr">
        <is>
          <t xml:space="preserve"> </t>
        </is>
      </c>
      <c r="I32" s="4" t="inlineStr">
        <is>
          <t xml:space="preserve"> </t>
        </is>
      </c>
      <c r="J32" s="5" t="n">
        <v>-735013</v>
      </c>
      <c r="K32" s="4" t="inlineStr">
        <is>
          <t xml:space="preserve"> </t>
        </is>
      </c>
      <c r="L32" s="5" t="n">
        <v>-707002</v>
      </c>
      <c r="M32" s="5" t="n">
        <v>-740</v>
      </c>
    </row>
    <row r="33">
      <c r="A33" s="4" t="inlineStr">
        <is>
          <t>Other, net</t>
        </is>
      </c>
      <c r="B33" s="5" t="n">
        <v>-890</v>
      </c>
      <c r="C33" s="4" t="inlineStr">
        <is>
          <t xml:space="preserve"> </t>
        </is>
      </c>
      <c r="D33" s="4" t="inlineStr">
        <is>
          <t xml:space="preserve"> </t>
        </is>
      </c>
      <c r="E33" s="4" t="inlineStr">
        <is>
          <t xml:space="preserve"> </t>
        </is>
      </c>
      <c r="F33" s="4" t="inlineStr">
        <is>
          <t xml:space="preserve"> </t>
        </is>
      </c>
      <c r="G33" s="4" t="inlineStr">
        <is>
          <t xml:space="preserve"> </t>
        </is>
      </c>
      <c r="H33" s="5" t="n">
        <v>2467</v>
      </c>
      <c r="I33" s="4" t="inlineStr">
        <is>
          <t xml:space="preserve"> </t>
        </is>
      </c>
      <c r="J33" s="4" t="inlineStr">
        <is>
          <t xml:space="preserve"> </t>
        </is>
      </c>
      <c r="K33" s="4" t="inlineStr">
        <is>
          <t xml:space="preserve"> </t>
        </is>
      </c>
      <c r="L33" s="5" t="n">
        <v>2467</v>
      </c>
      <c r="M33" s="5" t="n">
        <v>-3357</v>
      </c>
    </row>
    <row r="34">
      <c r="A34" s="4" t="inlineStr">
        <is>
          <t>Ending Balance at May. 31, 2023</t>
        </is>
      </c>
      <c r="B34" s="5" t="n">
        <v>26061929</v>
      </c>
      <c r="C34" s="4" t="inlineStr">
        <is>
          <t xml:space="preserve"> </t>
        </is>
      </c>
      <c r="D34" s="6" t="n">
        <v>57</v>
      </c>
      <c r="E34" s="6" t="n">
        <v>15</v>
      </c>
      <c r="F34" s="6" t="n">
        <v>0</v>
      </c>
      <c r="G34" s="5" t="n">
        <v>2030576</v>
      </c>
      <c r="H34" s="5" t="n">
        <v>12637709</v>
      </c>
      <c r="I34" s="6" t="n">
        <v>-6127121</v>
      </c>
      <c r="J34" s="5" t="n">
        <v>18692118</v>
      </c>
      <c r="K34" s="5" t="n">
        <v>-1900923</v>
      </c>
      <c r="L34" s="5" t="n">
        <v>25332431</v>
      </c>
      <c r="M34" s="5" t="n">
        <v>729498</v>
      </c>
    </row>
    <row r="35">
      <c r="A35" s="4" t="inlineStr">
        <is>
          <t>Ending Balance (in shares) at May. 31, 2023</t>
        </is>
      </c>
      <c r="B35" s="4" t="inlineStr">
        <is>
          <t xml:space="preserve"> </t>
        </is>
      </c>
      <c r="C35" s="4" t="inlineStr">
        <is>
          <t xml:space="preserve"> </t>
        </is>
      </c>
      <c r="D35" s="5" t="n">
        <v>40000</v>
      </c>
      <c r="E35" s="5" t="n">
        <v>664125000</v>
      </c>
      <c r="F35" s="5" t="n">
        <v>335000</v>
      </c>
      <c r="G35" s="4" t="inlineStr">
        <is>
          <t xml:space="preserve"> </t>
        </is>
      </c>
      <c r="H35" s="4" t="inlineStr">
        <is>
          <t xml:space="preserve"> </t>
        </is>
      </c>
      <c r="I35" s="5" t="n">
        <v>33364000</v>
      </c>
      <c r="J35" s="4" t="inlineStr">
        <is>
          <t xml:space="preserve"> </t>
        </is>
      </c>
      <c r="K35" s="4" t="inlineStr">
        <is>
          <t xml:space="preserve"> </t>
        </is>
      </c>
      <c r="L35" s="4" t="inlineStr">
        <is>
          <t xml:space="preserve"> </t>
        </is>
      </c>
      <c r="M35" s="4" t="inlineStr">
        <is>
          <t xml:space="preserve"> </t>
        </is>
      </c>
    </row>
    <row r="36">
      <c r="A36" s="4" t="inlineStr">
        <is>
          <t>Beginning Balance at Aug. 31, 2023</t>
        </is>
      </c>
      <c r="B36" s="5" t="n">
        <v>26458593</v>
      </c>
      <c r="C36" s="4" t="inlineStr">
        <is>
          <t xml:space="preserve"> </t>
        </is>
      </c>
      <c r="D36" s="6" t="n">
        <v>57</v>
      </c>
      <c r="E36" s="6" t="n">
        <v>15</v>
      </c>
      <c r="F36" s="6" t="n">
        <v>0</v>
      </c>
      <c r="G36" s="5" t="n">
        <v>2403374</v>
      </c>
      <c r="H36" s="5" t="n">
        <v>12778782</v>
      </c>
      <c r="I36" s="6" t="n">
        <v>-7062512</v>
      </c>
      <c r="J36" s="5" t="n">
        <v>19316224</v>
      </c>
      <c r="K36" s="5" t="n">
        <v>-1743101</v>
      </c>
      <c r="L36" s="5" t="n">
        <v>25692839</v>
      </c>
      <c r="M36" s="5" t="n">
        <v>765754</v>
      </c>
    </row>
    <row r="37">
      <c r="A37" s="4" t="inlineStr">
        <is>
          <t>Beginning Balance (in shares) at Aug. 31, 2023</t>
        </is>
      </c>
      <c r="B37" s="4" t="inlineStr">
        <is>
          <t xml:space="preserve"> </t>
        </is>
      </c>
      <c r="C37" s="5" t="n">
        <v>325438</v>
      </c>
      <c r="D37" s="5" t="n">
        <v>40000</v>
      </c>
      <c r="E37" s="5" t="n">
        <v>664616000</v>
      </c>
      <c r="F37" s="5" t="n">
        <v>325000</v>
      </c>
      <c r="G37" s="4" t="inlineStr">
        <is>
          <t xml:space="preserve"> </t>
        </is>
      </c>
      <c r="H37" s="4" t="inlineStr">
        <is>
          <t xml:space="preserve"> </t>
        </is>
      </c>
      <c r="I37" s="5" t="n">
        <v>36391000</v>
      </c>
      <c r="J37" s="4" t="inlineStr">
        <is>
          <t xml:space="preserve"> </t>
        </is>
      </c>
      <c r="K37" s="4" t="inlineStr">
        <is>
          <t xml:space="preserve"> </t>
        </is>
      </c>
      <c r="L37" s="4" t="inlineStr">
        <is>
          <t xml:space="preserve"> </t>
        </is>
      </c>
      <c r="M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t>
        </is>
      </c>
      <c r="B39" s="5" t="n">
        <v>57005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580486</v>
      </c>
      <c r="K39" s="4" t="inlineStr">
        <is>
          <t xml:space="preserve"> </t>
        </is>
      </c>
      <c r="L39" s="5" t="n">
        <v>5580486</v>
      </c>
      <c r="M39" s="5" t="n">
        <v>120045</v>
      </c>
    </row>
    <row r="40">
      <c r="A40" s="4" t="inlineStr">
        <is>
          <t>Other comprehensive income (loss)</t>
        </is>
      </c>
      <c r="B40" s="5" t="n">
        <v>-147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143</v>
      </c>
      <c r="L40" s="5" t="n">
        <v>-12143</v>
      </c>
      <c r="M40" s="5" t="n">
        <v>-2645</v>
      </c>
    </row>
    <row r="41">
      <c r="A41" s="4" t="inlineStr">
        <is>
          <t>Purchases of Class A shares</t>
        </is>
      </c>
      <c r="B41" s="5" t="n">
        <v>-3881294</v>
      </c>
      <c r="C41" s="4" t="inlineStr">
        <is>
          <t xml:space="preserve"> </t>
        </is>
      </c>
      <c r="D41" s="4" t="inlineStr">
        <is>
          <t xml:space="preserve"> </t>
        </is>
      </c>
      <c r="E41" s="4" t="inlineStr">
        <is>
          <t xml:space="preserve"> </t>
        </is>
      </c>
      <c r="F41" s="4" t="inlineStr">
        <is>
          <t xml:space="preserve"> </t>
        </is>
      </c>
      <c r="G41" s="4" t="inlineStr">
        <is>
          <t xml:space="preserve"> </t>
        </is>
      </c>
      <c r="H41" s="5" t="n">
        <v>3356</v>
      </c>
      <c r="I41" s="6" t="n">
        <v>-3881294</v>
      </c>
      <c r="J41" s="4" t="inlineStr">
        <is>
          <t xml:space="preserve"> </t>
        </is>
      </c>
      <c r="K41" s="4" t="inlineStr">
        <is>
          <t xml:space="preserve"> </t>
        </is>
      </c>
      <c r="L41" s="5" t="n">
        <v>-3877938</v>
      </c>
      <c r="M41" s="5" t="n">
        <v>-3356</v>
      </c>
    </row>
    <row r="42">
      <c r="A42" s="4" t="inlineStr">
        <is>
          <t>Purchases of Class A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841000</v>
      </c>
      <c r="J42" s="4" t="inlineStr">
        <is>
          <t xml:space="preserve"> </t>
        </is>
      </c>
      <c r="K42" s="4" t="inlineStr">
        <is>
          <t xml:space="preserve"> </t>
        </is>
      </c>
      <c r="L42" s="4" t="inlineStr">
        <is>
          <t xml:space="preserve"> </t>
        </is>
      </c>
      <c r="M42" s="4" t="inlineStr">
        <is>
          <t xml:space="preserve"> </t>
        </is>
      </c>
    </row>
    <row r="43">
      <c r="A43" s="4" t="inlineStr">
        <is>
          <t>Share-based compensation expense</t>
        </is>
      </c>
      <c r="B43" s="5" t="n">
        <v>1538802</v>
      </c>
      <c r="C43" s="4" t="inlineStr">
        <is>
          <t xml:space="preserve"> </t>
        </is>
      </c>
      <c r="D43" s="4" t="inlineStr">
        <is>
          <t xml:space="preserve"> </t>
        </is>
      </c>
      <c r="E43" s="4" t="inlineStr">
        <is>
          <t xml:space="preserve"> </t>
        </is>
      </c>
      <c r="F43" s="4" t="inlineStr">
        <is>
          <t xml:space="preserve"> </t>
        </is>
      </c>
      <c r="G43" s="5" t="n">
        <v>1418702</v>
      </c>
      <c r="H43" s="5" t="n">
        <v>120100</v>
      </c>
      <c r="I43" s="4" t="inlineStr">
        <is>
          <t xml:space="preserve"> </t>
        </is>
      </c>
      <c r="J43" s="4" t="inlineStr">
        <is>
          <t xml:space="preserve"> </t>
        </is>
      </c>
      <c r="K43" s="4" t="inlineStr">
        <is>
          <t xml:space="preserve"> </t>
        </is>
      </c>
      <c r="L43" s="5" t="n">
        <v>1538802</v>
      </c>
      <c r="M43" s="4" t="inlineStr">
        <is>
          <t xml:space="preserve"> </t>
        </is>
      </c>
    </row>
    <row r="44">
      <c r="A44" s="4" t="inlineStr">
        <is>
          <t>Purchases/redemptions of Accenture Canada Holdings Inc. exchangeable shares and Class X shares (in shares)</t>
        </is>
      </c>
      <c r="B44" s="4" t="inlineStr">
        <is>
          <t xml:space="preserve"> </t>
        </is>
      </c>
      <c r="C44" s="4" t="inlineStr">
        <is>
          <t xml:space="preserve"> </t>
        </is>
      </c>
      <c r="D44" s="4" t="inlineStr">
        <is>
          <t xml:space="preserve"> </t>
        </is>
      </c>
      <c r="E44" s="4" t="inlineStr">
        <is>
          <t xml:space="preserve"> </t>
        </is>
      </c>
      <c r="F44" s="5" t="n">
        <v>-1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s/redemptions of Accenture Canada Holdings Inc. exchangeable shares and Class X shares</t>
        </is>
      </c>
      <c r="B45" s="5" t="n">
        <v>-14922</v>
      </c>
      <c r="C45" s="4" t="inlineStr">
        <is>
          <t xml:space="preserve"> </t>
        </is>
      </c>
      <c r="D45" s="4" t="inlineStr">
        <is>
          <t xml:space="preserve"> </t>
        </is>
      </c>
      <c r="E45" s="4" t="inlineStr">
        <is>
          <t xml:space="preserve"> </t>
        </is>
      </c>
      <c r="F45" s="4" t="inlineStr">
        <is>
          <t xml:space="preserve"> </t>
        </is>
      </c>
      <c r="G45" s="4" t="inlineStr">
        <is>
          <t xml:space="preserve"> </t>
        </is>
      </c>
      <c r="H45" s="5" t="n">
        <v>-14922</v>
      </c>
      <c r="I45" s="4" t="inlineStr">
        <is>
          <t xml:space="preserve"> </t>
        </is>
      </c>
      <c r="J45" s="4" t="inlineStr">
        <is>
          <t xml:space="preserve"> </t>
        </is>
      </c>
      <c r="K45" s="4" t="inlineStr">
        <is>
          <t xml:space="preserve"> </t>
        </is>
      </c>
      <c r="L45" s="5" t="n">
        <v>-14922</v>
      </c>
      <c r="M45" s="4" t="inlineStr">
        <is>
          <t xml:space="preserve"> </t>
        </is>
      </c>
    </row>
    <row r="46">
      <c r="A46" s="4" t="inlineStr">
        <is>
          <t>Issuances of Class A shares for employee share programs (in shares)</t>
        </is>
      </c>
      <c r="B46" s="4" t="inlineStr">
        <is>
          <t xml:space="preserve"> </t>
        </is>
      </c>
      <c r="C46" s="4" t="inlineStr">
        <is>
          <t xml:space="preserve"> </t>
        </is>
      </c>
      <c r="D46" s="4" t="inlineStr">
        <is>
          <t xml:space="preserve"> </t>
        </is>
      </c>
      <c r="E46" s="5" t="n">
        <v>7332000</v>
      </c>
      <c r="F46" s="4" t="inlineStr">
        <is>
          <t xml:space="preserve"> </t>
        </is>
      </c>
      <c r="G46" s="4" t="inlineStr">
        <is>
          <t xml:space="preserve"> </t>
        </is>
      </c>
      <c r="H46" s="4" t="inlineStr">
        <is>
          <t xml:space="preserve"> </t>
        </is>
      </c>
      <c r="I46" s="5" t="n">
        <v>2866000</v>
      </c>
      <c r="J46" s="4" t="inlineStr">
        <is>
          <t xml:space="preserve"> </t>
        </is>
      </c>
      <c r="K46" s="4" t="inlineStr">
        <is>
          <t xml:space="preserve"> </t>
        </is>
      </c>
      <c r="L46" s="4" t="inlineStr">
        <is>
          <t xml:space="preserve"> </t>
        </is>
      </c>
      <c r="M46" s="4" t="inlineStr">
        <is>
          <t xml:space="preserve"> </t>
        </is>
      </c>
    </row>
    <row r="47">
      <c r="A47" s="4" t="inlineStr">
        <is>
          <t>Issuances of Class A shares for employee share programs</t>
        </is>
      </c>
      <c r="B47" s="5" t="n">
        <v>1267323</v>
      </c>
      <c r="C47" s="4" t="inlineStr">
        <is>
          <t xml:space="preserve"> </t>
        </is>
      </c>
      <c r="D47" s="4" t="inlineStr">
        <is>
          <t xml:space="preserve"> </t>
        </is>
      </c>
      <c r="E47" s="4" t="inlineStr">
        <is>
          <t xml:space="preserve"> </t>
        </is>
      </c>
      <c r="F47" s="4" t="inlineStr">
        <is>
          <t xml:space="preserve"> </t>
        </is>
      </c>
      <c r="G47" s="5" t="n">
        <v>-1677033</v>
      </c>
      <c r="H47" s="5" t="n">
        <v>2123575</v>
      </c>
      <c r="I47" s="6" t="n">
        <v>945964</v>
      </c>
      <c r="J47" s="5" t="n">
        <v>-126247</v>
      </c>
      <c r="K47" s="4" t="inlineStr">
        <is>
          <t xml:space="preserve"> </t>
        </is>
      </c>
      <c r="L47" s="5" t="n">
        <v>1266259</v>
      </c>
      <c r="M47" s="5" t="n">
        <v>1064</v>
      </c>
    </row>
    <row r="48">
      <c r="A48" s="4" t="inlineStr">
        <is>
          <t>Dividends</t>
        </is>
      </c>
      <c r="B48" s="5" t="n">
        <v>-2433610</v>
      </c>
      <c r="C48" s="4" t="inlineStr">
        <is>
          <t xml:space="preserve"> </t>
        </is>
      </c>
      <c r="D48" s="4" t="inlineStr">
        <is>
          <t xml:space="preserve"> </t>
        </is>
      </c>
      <c r="E48" s="4" t="inlineStr">
        <is>
          <t xml:space="preserve"> </t>
        </is>
      </c>
      <c r="F48" s="4" t="inlineStr">
        <is>
          <t xml:space="preserve"> </t>
        </is>
      </c>
      <c r="G48" s="5" t="n">
        <v>97079</v>
      </c>
      <c r="H48" s="4" t="inlineStr">
        <is>
          <t xml:space="preserve"> </t>
        </is>
      </c>
      <c r="I48" s="4" t="inlineStr">
        <is>
          <t xml:space="preserve"> </t>
        </is>
      </c>
      <c r="J48" s="5" t="n">
        <v>-2528239</v>
      </c>
      <c r="K48" s="4" t="inlineStr">
        <is>
          <t xml:space="preserve"> </t>
        </is>
      </c>
      <c r="L48" s="5" t="n">
        <v>-2431160</v>
      </c>
      <c r="M48" s="5" t="n">
        <v>-2450</v>
      </c>
    </row>
    <row r="49">
      <c r="A49" s="4" t="inlineStr">
        <is>
          <t>Other, net</t>
        </is>
      </c>
      <c r="B49" s="5" t="n">
        <v>-893</v>
      </c>
      <c r="C49" s="4" t="inlineStr">
        <is>
          <t xml:space="preserve"> </t>
        </is>
      </c>
      <c r="D49" s="4" t="inlineStr">
        <is>
          <t xml:space="preserve"> </t>
        </is>
      </c>
      <c r="E49" s="4" t="inlineStr">
        <is>
          <t xml:space="preserve"> </t>
        </is>
      </c>
      <c r="F49" s="4" t="inlineStr">
        <is>
          <t xml:space="preserve"> </t>
        </is>
      </c>
      <c r="G49" s="4" t="inlineStr">
        <is>
          <t xml:space="preserve"> </t>
        </is>
      </c>
      <c r="H49" s="5" t="n">
        <v>2266</v>
      </c>
      <c r="I49" s="4" t="inlineStr">
        <is>
          <t xml:space="preserve"> </t>
        </is>
      </c>
      <c r="J49" s="4" t="inlineStr">
        <is>
          <t xml:space="preserve"> </t>
        </is>
      </c>
      <c r="K49" s="4" t="inlineStr">
        <is>
          <t xml:space="preserve"> </t>
        </is>
      </c>
      <c r="L49" s="5" t="n">
        <v>2266</v>
      </c>
      <c r="M49" s="5" t="n">
        <v>-3159</v>
      </c>
    </row>
    <row r="50">
      <c r="A50" s="4" t="inlineStr">
        <is>
          <t>Ending Balance at May. 31, 2024</t>
        </is>
      </c>
      <c r="B50" s="5" t="n">
        <v>28619742</v>
      </c>
      <c r="C50" s="4" t="inlineStr">
        <is>
          <t xml:space="preserve"> </t>
        </is>
      </c>
      <c r="D50" s="6" t="n">
        <v>57</v>
      </c>
      <c r="E50" s="6" t="n">
        <v>15</v>
      </c>
      <c r="F50" s="6" t="n">
        <v>0</v>
      </c>
      <c r="G50" s="5" t="n">
        <v>2242122</v>
      </c>
      <c r="H50" s="5" t="n">
        <v>15013157</v>
      </c>
      <c r="I50" s="6" t="n">
        <v>-9997842</v>
      </c>
      <c r="J50" s="5" t="n">
        <v>22242224</v>
      </c>
      <c r="K50" s="5" t="n">
        <v>-1755244</v>
      </c>
      <c r="L50" s="5" t="n">
        <v>27744489</v>
      </c>
      <c r="M50" s="5" t="n">
        <v>875253</v>
      </c>
    </row>
    <row r="51">
      <c r="A51" s="4" t="inlineStr">
        <is>
          <t>Ending Balance (in shares) at May. 31, 2024</t>
        </is>
      </c>
      <c r="B51" s="4" t="inlineStr">
        <is>
          <t xml:space="preserve"> </t>
        </is>
      </c>
      <c r="C51" s="5" t="n">
        <v>308754</v>
      </c>
      <c r="D51" s="5" t="n">
        <v>40000</v>
      </c>
      <c r="E51" s="5" t="n">
        <v>671948000</v>
      </c>
      <c r="F51" s="5" t="n">
        <v>309000</v>
      </c>
      <c r="G51" s="4" t="inlineStr">
        <is>
          <t xml:space="preserve"> </t>
        </is>
      </c>
      <c r="H51" s="4" t="inlineStr">
        <is>
          <t xml:space="preserve"> </t>
        </is>
      </c>
      <c r="I51" s="5" t="n">
        <v>45366000</v>
      </c>
      <c r="J51" s="4" t="inlineStr">
        <is>
          <t xml:space="preserve"> </t>
        </is>
      </c>
      <c r="K51" s="4" t="inlineStr">
        <is>
          <t xml:space="preserve"> </t>
        </is>
      </c>
      <c r="L51" s="4" t="inlineStr">
        <is>
          <t xml:space="preserve"> </t>
        </is>
      </c>
      <c r="M51" s="4" t="inlineStr">
        <is>
          <t xml:space="preserve"> </t>
        </is>
      </c>
    </row>
    <row r="52">
      <c r="A52" s="4" t="inlineStr">
        <is>
          <t>Beginning Balance at Feb. 29, 2024</t>
        </is>
      </c>
      <c r="B52" s="5" t="n">
        <v>27956424</v>
      </c>
      <c r="C52" s="4" t="inlineStr">
        <is>
          <t xml:space="preserve"> </t>
        </is>
      </c>
      <c r="D52" s="6" t="n">
        <v>57</v>
      </c>
      <c r="E52" s="6" t="n">
        <v>15</v>
      </c>
      <c r="F52" s="6" t="n">
        <v>0</v>
      </c>
      <c r="G52" s="5" t="n">
        <v>1863338</v>
      </c>
      <c r="H52" s="5" t="n">
        <v>14555758</v>
      </c>
      <c r="I52" s="6" t="n">
        <v>-8790812</v>
      </c>
      <c r="J52" s="5" t="n">
        <v>21151637</v>
      </c>
      <c r="K52" s="5" t="n">
        <v>-1657140</v>
      </c>
      <c r="L52" s="5" t="n">
        <v>27122853</v>
      </c>
      <c r="M52" s="5" t="n">
        <v>833571</v>
      </c>
    </row>
    <row r="53">
      <c r="A53" s="4" t="inlineStr">
        <is>
          <t>Beginning Balance (in shares) at Feb. 29, 2024</t>
        </is>
      </c>
      <c r="B53" s="4" t="inlineStr">
        <is>
          <t xml:space="preserve"> </t>
        </is>
      </c>
      <c r="C53" s="4" t="inlineStr">
        <is>
          <t xml:space="preserve"> </t>
        </is>
      </c>
      <c r="D53" s="5" t="n">
        <v>40000</v>
      </c>
      <c r="E53" s="5" t="n">
        <v>670405000</v>
      </c>
      <c r="F53" s="5" t="n">
        <v>315000</v>
      </c>
      <c r="G53" s="4" t="inlineStr">
        <is>
          <t xml:space="preserve"> </t>
        </is>
      </c>
      <c r="H53" s="4" t="inlineStr">
        <is>
          <t xml:space="preserve"> </t>
        </is>
      </c>
      <c r="I53" s="5" t="n">
        <v>41617000</v>
      </c>
      <c r="J53" s="4" t="inlineStr">
        <is>
          <t xml:space="preserve"> </t>
        </is>
      </c>
      <c r="K53" s="4" t="inlineStr">
        <is>
          <t xml:space="preserve"> </t>
        </is>
      </c>
      <c r="L53" s="4" t="inlineStr">
        <is>
          <t xml:space="preserve"> </t>
        </is>
      </c>
      <c r="M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t>
        </is>
      </c>
      <c r="B55" s="5" t="n">
        <v>19813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932183</v>
      </c>
      <c r="K55" s="4" t="inlineStr">
        <is>
          <t xml:space="preserve"> </t>
        </is>
      </c>
      <c r="L55" s="5" t="n">
        <v>1932183</v>
      </c>
      <c r="M55" s="5" t="n">
        <v>49165</v>
      </c>
    </row>
    <row r="56">
      <c r="A56" s="4" t="inlineStr">
        <is>
          <t>Other comprehensive income (loss)</t>
        </is>
      </c>
      <c r="B56" s="5" t="n">
        <v>-10037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8104</v>
      </c>
      <c r="L56" s="5" t="n">
        <v>-98104</v>
      </c>
      <c r="M56" s="5" t="n">
        <v>-2273</v>
      </c>
    </row>
    <row r="57">
      <c r="A57" s="4" t="inlineStr">
        <is>
          <t>Purchases of Class A shares</t>
        </is>
      </c>
      <c r="B57" s="5" t="n">
        <v>-1374593</v>
      </c>
      <c r="C57" s="4" t="inlineStr">
        <is>
          <t xml:space="preserve"> </t>
        </is>
      </c>
      <c r="D57" s="4" t="inlineStr">
        <is>
          <t xml:space="preserve"> </t>
        </is>
      </c>
      <c r="E57" s="4" t="inlineStr">
        <is>
          <t xml:space="preserve"> </t>
        </is>
      </c>
      <c r="F57" s="4" t="inlineStr">
        <is>
          <t xml:space="preserve"> </t>
        </is>
      </c>
      <c r="G57" s="4" t="inlineStr">
        <is>
          <t xml:space="preserve"> </t>
        </is>
      </c>
      <c r="H57" s="5" t="n">
        <v>1153</v>
      </c>
      <c r="I57" s="6" t="n">
        <v>-1374593</v>
      </c>
      <c r="J57" s="4" t="inlineStr">
        <is>
          <t xml:space="preserve"> </t>
        </is>
      </c>
      <c r="K57" s="4" t="inlineStr">
        <is>
          <t xml:space="preserve"> </t>
        </is>
      </c>
      <c r="L57" s="5" t="n">
        <v>-1373440</v>
      </c>
      <c r="M57" s="5" t="n">
        <v>-1153</v>
      </c>
    </row>
    <row r="58">
      <c r="A58" s="4" t="inlineStr">
        <is>
          <t>Purchases of Class A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89000</v>
      </c>
      <c r="J58" s="4" t="inlineStr">
        <is>
          <t xml:space="preserve"> </t>
        </is>
      </c>
      <c r="K58" s="4" t="inlineStr">
        <is>
          <t xml:space="preserve"> </t>
        </is>
      </c>
      <c r="L58" s="4" t="inlineStr">
        <is>
          <t xml:space="preserve"> </t>
        </is>
      </c>
      <c r="M58" s="4" t="inlineStr">
        <is>
          <t xml:space="preserve"> </t>
        </is>
      </c>
    </row>
    <row r="59">
      <c r="A59" s="4" t="inlineStr">
        <is>
          <t>Share-based compensation expense</t>
        </is>
      </c>
      <c r="B59" s="5" t="n">
        <v>473931</v>
      </c>
      <c r="C59" s="4" t="inlineStr">
        <is>
          <t xml:space="preserve"> </t>
        </is>
      </c>
      <c r="D59" s="4" t="inlineStr">
        <is>
          <t xml:space="preserve"> </t>
        </is>
      </c>
      <c r="E59" s="4" t="inlineStr">
        <is>
          <t xml:space="preserve"> </t>
        </is>
      </c>
      <c r="F59" s="4" t="inlineStr">
        <is>
          <t xml:space="preserve"> </t>
        </is>
      </c>
      <c r="G59" s="5" t="n">
        <v>411120</v>
      </c>
      <c r="H59" s="5" t="n">
        <v>62811</v>
      </c>
      <c r="I59" s="4" t="inlineStr">
        <is>
          <t xml:space="preserve"> </t>
        </is>
      </c>
      <c r="J59" s="4" t="inlineStr">
        <is>
          <t xml:space="preserve"> </t>
        </is>
      </c>
      <c r="K59" s="4" t="inlineStr">
        <is>
          <t xml:space="preserve"> </t>
        </is>
      </c>
      <c r="L59" s="5" t="n">
        <v>473931</v>
      </c>
      <c r="M59" s="4" t="inlineStr">
        <is>
          <t xml:space="preserve"> </t>
        </is>
      </c>
    </row>
    <row r="60">
      <c r="A60" s="4" t="inlineStr">
        <is>
          <t>Purchases/redemptions of Accenture Canada Holdings Inc. exchangeable shares and Class X shares (in shares)</t>
        </is>
      </c>
      <c r="B60" s="4" t="inlineStr">
        <is>
          <t xml:space="preserve"> </t>
        </is>
      </c>
      <c r="C60" s="4" t="inlineStr">
        <is>
          <t xml:space="preserve"> </t>
        </is>
      </c>
      <c r="D60" s="4" t="inlineStr">
        <is>
          <t xml:space="preserve"> </t>
        </is>
      </c>
      <c r="E60" s="4" t="inlineStr">
        <is>
          <t xml:space="preserve"> </t>
        </is>
      </c>
      <c r="F60" s="5" t="n">
        <v>-6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s/redemptions of Accenture Canada Holdings Inc. exchangeable shares and Class X shares</t>
        </is>
      </c>
      <c r="B61" s="5" t="n">
        <v>-8649</v>
      </c>
      <c r="C61" s="4" t="inlineStr">
        <is>
          <t xml:space="preserve"> </t>
        </is>
      </c>
      <c r="D61" s="4" t="inlineStr">
        <is>
          <t xml:space="preserve"> </t>
        </is>
      </c>
      <c r="E61" s="4" t="inlineStr">
        <is>
          <t xml:space="preserve"> </t>
        </is>
      </c>
      <c r="F61" s="4" t="inlineStr">
        <is>
          <t xml:space="preserve"> </t>
        </is>
      </c>
      <c r="G61" s="4" t="inlineStr">
        <is>
          <t xml:space="preserve"> </t>
        </is>
      </c>
      <c r="H61" s="5" t="n">
        <v>-8649</v>
      </c>
      <c r="I61" s="4" t="inlineStr">
        <is>
          <t xml:space="preserve"> </t>
        </is>
      </c>
      <c r="J61" s="4" t="inlineStr">
        <is>
          <t xml:space="preserve"> </t>
        </is>
      </c>
      <c r="K61" s="4" t="inlineStr">
        <is>
          <t xml:space="preserve"> </t>
        </is>
      </c>
      <c r="L61" s="5" t="n">
        <v>-8649</v>
      </c>
      <c r="M61" s="4" t="inlineStr">
        <is>
          <t xml:space="preserve"> </t>
        </is>
      </c>
    </row>
    <row r="62">
      <c r="A62" s="4" t="inlineStr">
        <is>
          <t>Issuances of Class A shares for employee share programs (in shares)</t>
        </is>
      </c>
      <c r="B62" s="4" t="inlineStr">
        <is>
          <t xml:space="preserve"> </t>
        </is>
      </c>
      <c r="C62" s="4" t="inlineStr">
        <is>
          <t xml:space="preserve"> </t>
        </is>
      </c>
      <c r="D62" s="4" t="inlineStr">
        <is>
          <t xml:space="preserve"> </t>
        </is>
      </c>
      <c r="E62" s="5" t="n">
        <v>1543000</v>
      </c>
      <c r="F62" s="4" t="inlineStr">
        <is>
          <t xml:space="preserve"> </t>
        </is>
      </c>
      <c r="G62" s="4" t="inlineStr">
        <is>
          <t xml:space="preserve"> </t>
        </is>
      </c>
      <c r="H62" s="4" t="inlineStr">
        <is>
          <t xml:space="preserve"> </t>
        </is>
      </c>
      <c r="I62" s="5" t="n">
        <v>540000</v>
      </c>
      <c r="J62" s="4" t="inlineStr">
        <is>
          <t xml:space="preserve"> </t>
        </is>
      </c>
      <c r="K62" s="4" t="inlineStr">
        <is>
          <t xml:space="preserve"> </t>
        </is>
      </c>
      <c r="L62" s="4" t="inlineStr">
        <is>
          <t xml:space="preserve"> </t>
        </is>
      </c>
      <c r="M62" s="4" t="inlineStr">
        <is>
          <t xml:space="preserve"> </t>
        </is>
      </c>
    </row>
    <row r="63">
      <c r="A63" s="4" t="inlineStr">
        <is>
          <t>Issuances of Class A shares for employee share programs</t>
        </is>
      </c>
      <c r="B63" s="5" t="n">
        <v>504516</v>
      </c>
      <c r="C63" s="4" t="inlineStr">
        <is>
          <t xml:space="preserve"> </t>
        </is>
      </c>
      <c r="D63" s="4" t="inlineStr">
        <is>
          <t xml:space="preserve"> </t>
        </is>
      </c>
      <c r="E63" s="4" t="inlineStr">
        <is>
          <t xml:space="preserve"> </t>
        </is>
      </c>
      <c r="F63" s="4" t="inlineStr">
        <is>
          <t xml:space="preserve"> </t>
        </is>
      </c>
      <c r="G63" s="5" t="n">
        <v>-62289</v>
      </c>
      <c r="H63" s="5" t="n">
        <v>400310</v>
      </c>
      <c r="I63" s="6" t="n">
        <v>167563</v>
      </c>
      <c r="J63" s="5" t="n">
        <v>-1474</v>
      </c>
      <c r="K63" s="4" t="inlineStr">
        <is>
          <t xml:space="preserve"> </t>
        </is>
      </c>
      <c r="L63" s="5" t="n">
        <v>504110</v>
      </c>
      <c r="M63" s="5" t="n">
        <v>406</v>
      </c>
    </row>
    <row r="64">
      <c r="A64" s="4" t="inlineStr">
        <is>
          <t>Dividends</t>
        </is>
      </c>
      <c r="B64" s="5" t="n">
        <v>-810976</v>
      </c>
      <c r="C64" s="4" t="inlineStr">
        <is>
          <t xml:space="preserve"> </t>
        </is>
      </c>
      <c r="D64" s="4" t="inlineStr">
        <is>
          <t xml:space="preserve"> </t>
        </is>
      </c>
      <c r="E64" s="4" t="inlineStr">
        <is>
          <t xml:space="preserve"> </t>
        </is>
      </c>
      <c r="F64" s="4" t="inlineStr">
        <is>
          <t xml:space="preserve"> </t>
        </is>
      </c>
      <c r="G64" s="5" t="n">
        <v>29953</v>
      </c>
      <c r="H64" s="4" t="inlineStr">
        <is>
          <t xml:space="preserve"> </t>
        </is>
      </c>
      <c r="I64" s="4" t="inlineStr">
        <is>
          <t xml:space="preserve"> </t>
        </is>
      </c>
      <c r="J64" s="5" t="n">
        <v>-840122</v>
      </c>
      <c r="K64" s="4" t="inlineStr">
        <is>
          <t xml:space="preserve"> </t>
        </is>
      </c>
      <c r="L64" s="5" t="n">
        <v>-810169</v>
      </c>
      <c r="M64" s="5" t="n">
        <v>-807</v>
      </c>
    </row>
    <row r="65">
      <c r="A65" s="4" t="inlineStr">
        <is>
          <t>Other, net</t>
        </is>
      </c>
      <c r="B65" s="5" t="n">
        <v>-1882</v>
      </c>
      <c r="C65" s="4" t="inlineStr">
        <is>
          <t xml:space="preserve"> </t>
        </is>
      </c>
      <c r="D65" s="4" t="inlineStr">
        <is>
          <t xml:space="preserve"> </t>
        </is>
      </c>
      <c r="E65" s="4" t="inlineStr">
        <is>
          <t xml:space="preserve"> </t>
        </is>
      </c>
      <c r="F65" s="4" t="inlineStr">
        <is>
          <t xml:space="preserve"> </t>
        </is>
      </c>
      <c r="G65" s="4" t="inlineStr">
        <is>
          <t xml:space="preserve"> </t>
        </is>
      </c>
      <c r="H65" s="5" t="n">
        <v>1774</v>
      </c>
      <c r="I65" s="4" t="inlineStr">
        <is>
          <t xml:space="preserve"> </t>
        </is>
      </c>
      <c r="J65" s="4" t="inlineStr">
        <is>
          <t xml:space="preserve"> </t>
        </is>
      </c>
      <c r="K65" s="4" t="inlineStr">
        <is>
          <t xml:space="preserve"> </t>
        </is>
      </c>
      <c r="L65" s="5" t="n">
        <v>1774</v>
      </c>
      <c r="M65" s="5" t="n">
        <v>-3656</v>
      </c>
    </row>
    <row r="66">
      <c r="A66" s="4" t="inlineStr">
        <is>
          <t>Ending Balance at May. 31, 2024</t>
        </is>
      </c>
      <c r="B66" s="6" t="n">
        <v>28619742</v>
      </c>
      <c r="C66" s="4" t="inlineStr">
        <is>
          <t xml:space="preserve"> </t>
        </is>
      </c>
      <c r="D66" s="6" t="n">
        <v>57</v>
      </c>
      <c r="E66" s="6" t="n">
        <v>15</v>
      </c>
      <c r="F66" s="6" t="n">
        <v>0</v>
      </c>
      <c r="G66" s="6" t="n">
        <v>2242122</v>
      </c>
      <c r="H66" s="6" t="n">
        <v>15013157</v>
      </c>
      <c r="I66" s="6" t="n">
        <v>-9997842</v>
      </c>
      <c r="J66" s="6" t="n">
        <v>22242224</v>
      </c>
      <c r="K66" s="6" t="n">
        <v>-1755244</v>
      </c>
      <c r="L66" s="6" t="n">
        <v>27744489</v>
      </c>
      <c r="M66" s="6" t="n">
        <v>875253</v>
      </c>
    </row>
    <row r="67">
      <c r="A67" s="4" t="inlineStr">
        <is>
          <t>Ending Balance (in shares) at May. 31, 2024</t>
        </is>
      </c>
      <c r="B67" s="4" t="inlineStr">
        <is>
          <t xml:space="preserve"> </t>
        </is>
      </c>
      <c r="C67" s="5" t="n">
        <v>308754</v>
      </c>
      <c r="D67" s="5" t="n">
        <v>40000</v>
      </c>
      <c r="E67" s="5" t="n">
        <v>671948000</v>
      </c>
      <c r="F67" s="5" t="n">
        <v>309000</v>
      </c>
      <c r="G67" s="4" t="inlineStr">
        <is>
          <t xml:space="preserve"> </t>
        </is>
      </c>
      <c r="H67" s="4" t="inlineStr">
        <is>
          <t xml:space="preserve"> </t>
        </is>
      </c>
      <c r="I67" s="5" t="n">
        <v>45366000</v>
      </c>
      <c r="J67" s="4" t="inlineStr">
        <is>
          <t xml:space="preserve"> </t>
        </is>
      </c>
      <c r="K67" s="4" t="inlineStr">
        <is>
          <t xml:space="preserve"> </t>
        </is>
      </c>
      <c r="L67" s="4" t="inlineStr">
        <is>
          <t xml:space="preserve"> </t>
        </is>
      </c>
      <c r="M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ash Flows Statements - USD ($) $ in Thousands</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6" t="n">
        <v>5700531</v>
      </c>
      <c r="C4" s="6" t="n">
        <v>5595318</v>
      </c>
    </row>
    <row r="5">
      <c r="A5" s="3" t="inlineStr">
        <is>
          <t>Adjustments to reconcile Net income to Net cash provided by (used in) operating activities —</t>
        </is>
      </c>
      <c r="B5" s="4" t="inlineStr">
        <is>
          <t xml:space="preserve"> </t>
        </is>
      </c>
      <c r="C5" s="4" t="inlineStr">
        <is>
          <t xml:space="preserve"> </t>
        </is>
      </c>
    </row>
    <row r="6">
      <c r="A6" s="4" t="inlineStr">
        <is>
          <t>Depreciation, amortization and other</t>
        </is>
      </c>
      <c r="B6" s="5" t="n">
        <v>1571633</v>
      </c>
      <c r="C6" s="5" t="n">
        <v>1639804</v>
      </c>
    </row>
    <row r="7">
      <c r="A7" s="4" t="inlineStr">
        <is>
          <t>Share-based compensation expense</t>
        </is>
      </c>
      <c r="B7" s="5" t="n">
        <v>1538802</v>
      </c>
      <c r="C7" s="5" t="n">
        <v>1530034</v>
      </c>
    </row>
    <row r="8">
      <c r="A8" s="4" t="inlineStr">
        <is>
          <t>Deferred tax expense (benefit)</t>
        </is>
      </c>
      <c r="B8" s="5" t="n">
        <v>77743</v>
      </c>
      <c r="C8" s="5" t="n">
        <v>-136237</v>
      </c>
    </row>
    <row r="9">
      <c r="A9" s="4" t="inlineStr">
        <is>
          <t>Other, net</t>
        </is>
      </c>
      <c r="B9" s="5" t="n">
        <v>-224203</v>
      </c>
      <c r="C9" s="5" t="n">
        <v>-228922</v>
      </c>
    </row>
    <row r="10">
      <c r="A10" s="3" t="inlineStr">
        <is>
          <t>Change in assets and liabilities, net of acquisitions —</t>
        </is>
      </c>
      <c r="B10" s="4" t="inlineStr">
        <is>
          <t xml:space="preserve"> </t>
        </is>
      </c>
      <c r="C10" s="4" t="inlineStr">
        <is>
          <t xml:space="preserve"> </t>
        </is>
      </c>
    </row>
    <row r="11">
      <c r="A11" s="4" t="inlineStr">
        <is>
          <t>Receivables and contract assets, current and non-current</t>
        </is>
      </c>
      <c r="B11" s="5" t="n">
        <v>-587215</v>
      </c>
      <c r="C11" s="5" t="n">
        <v>-410214</v>
      </c>
    </row>
    <row r="12">
      <c r="A12" s="4" t="inlineStr">
        <is>
          <t>Other current and non-current assets</t>
        </is>
      </c>
      <c r="B12" s="5" t="n">
        <v>-893908</v>
      </c>
      <c r="C12" s="5" t="n">
        <v>-588958</v>
      </c>
    </row>
    <row r="13">
      <c r="A13" s="4" t="inlineStr">
        <is>
          <t>Accounts payable</t>
        </is>
      </c>
      <c r="B13" s="5" t="n">
        <v>-348143</v>
      </c>
      <c r="C13" s="5" t="n">
        <v>-242633</v>
      </c>
    </row>
    <row r="14">
      <c r="A14" s="4" t="inlineStr">
        <is>
          <t>Deferred revenues, current and non-current</t>
        </is>
      </c>
      <c r="B14" s="5" t="n">
        <v>312882</v>
      </c>
      <c r="C14" s="5" t="n">
        <v>381121</v>
      </c>
    </row>
    <row r="15">
      <c r="A15" s="4" t="inlineStr">
        <is>
          <t>Accrued payroll and related benefits</t>
        </is>
      </c>
      <c r="B15" s="5" t="n">
        <v>-1110890</v>
      </c>
      <c r="C15" s="5" t="n">
        <v>-1064577</v>
      </c>
    </row>
    <row r="16">
      <c r="A16" s="4" t="inlineStr">
        <is>
          <t>Income taxes payable, current and non-current</t>
        </is>
      </c>
      <c r="B16" s="5" t="n">
        <v>-91471</v>
      </c>
      <c r="C16" s="5" t="n">
        <v>57745</v>
      </c>
    </row>
    <row r="17">
      <c r="A17" s="4" t="inlineStr">
        <is>
          <t>Other current and non-current liabilities</t>
        </is>
      </c>
      <c r="B17" s="5" t="n">
        <v>-204165</v>
      </c>
      <c r="C17" s="5" t="n">
        <v>-417601</v>
      </c>
    </row>
    <row r="18">
      <c r="A18" s="4" t="inlineStr">
        <is>
          <t>Net cash provided by (used in) operating activities</t>
        </is>
      </c>
      <c r="B18" s="5" t="n">
        <v>5741596</v>
      </c>
      <c r="C18" s="5" t="n">
        <v>6114880</v>
      </c>
    </row>
    <row r="19">
      <c r="A19" s="3" t="inlineStr">
        <is>
          <t>CASH FLOWS FROM INVESTING ACTIVITIES:</t>
        </is>
      </c>
      <c r="B19" s="4" t="inlineStr">
        <is>
          <t xml:space="preserve"> </t>
        </is>
      </c>
      <c r="C19" s="4" t="inlineStr">
        <is>
          <t xml:space="preserve"> </t>
        </is>
      </c>
    </row>
    <row r="20">
      <c r="A20" s="4" t="inlineStr">
        <is>
          <t>Purchases of property and equipment</t>
        </is>
      </c>
      <c r="B20" s="5" t="n">
        <v>-302873</v>
      </c>
      <c r="C20" s="5" t="n">
        <v>-347878</v>
      </c>
    </row>
    <row r="21">
      <c r="A21" s="4" t="inlineStr">
        <is>
          <t>Purchases of businesses and investments, net of cash acquired</t>
        </is>
      </c>
      <c r="B21" s="5" t="n">
        <v>-5239180</v>
      </c>
      <c r="C21" s="5" t="n">
        <v>-1334007</v>
      </c>
    </row>
    <row r="22">
      <c r="A22" s="4" t="inlineStr">
        <is>
          <t>Proceeds from the sale of businesses and investments</t>
        </is>
      </c>
      <c r="B22" s="5" t="n">
        <v>20905</v>
      </c>
      <c r="C22" s="5" t="n">
        <v>418113</v>
      </c>
    </row>
    <row r="23">
      <c r="A23" s="4" t="inlineStr">
        <is>
          <t>Other investing, net</t>
        </is>
      </c>
      <c r="B23" s="5" t="n">
        <v>6504</v>
      </c>
      <c r="C23" s="5" t="n">
        <v>8392</v>
      </c>
    </row>
    <row r="24">
      <c r="A24" s="4" t="inlineStr">
        <is>
          <t>Net cash provided by (used in) investing activities</t>
        </is>
      </c>
      <c r="B24" s="5" t="n">
        <v>-5514644</v>
      </c>
      <c r="C24" s="5" t="n">
        <v>-1255380</v>
      </c>
    </row>
    <row r="25">
      <c r="A25" s="3" t="inlineStr">
        <is>
          <t>CASH FLOWS FROM FINANCING ACTIVITIES:</t>
        </is>
      </c>
      <c r="B25" s="4" t="inlineStr">
        <is>
          <t xml:space="preserve"> </t>
        </is>
      </c>
      <c r="C25" s="4" t="inlineStr">
        <is>
          <t xml:space="preserve"> </t>
        </is>
      </c>
    </row>
    <row r="26">
      <c r="A26" s="4" t="inlineStr">
        <is>
          <t>Proceeds from issuance of shares</t>
        </is>
      </c>
      <c r="B26" s="5" t="n">
        <v>1267323</v>
      </c>
      <c r="C26" s="5" t="n">
        <v>1344637</v>
      </c>
    </row>
    <row r="27">
      <c r="A27" s="4" t="inlineStr">
        <is>
          <t>Purchases of shares</t>
        </is>
      </c>
      <c r="B27" s="5" t="n">
        <v>-3896216</v>
      </c>
      <c r="C27" s="5" t="n">
        <v>-3325850</v>
      </c>
    </row>
    <row r="28">
      <c r="A28" s="4" t="inlineStr">
        <is>
          <t>Proceeds from debt</t>
        </is>
      </c>
      <c r="B28" s="5" t="n">
        <v>1599033</v>
      </c>
      <c r="C28" s="5" t="n">
        <v>0</v>
      </c>
    </row>
    <row r="29">
      <c r="A29" s="4" t="inlineStr">
        <is>
          <t>Repayments of debt</t>
        </is>
      </c>
      <c r="B29" s="5" t="n">
        <v>-100000</v>
      </c>
      <c r="C29" s="5" t="n">
        <v>0</v>
      </c>
    </row>
    <row r="30">
      <c r="A30" s="4" t="inlineStr">
        <is>
          <t>Cash dividends paid</t>
        </is>
      </c>
      <c r="B30" s="5" t="n">
        <v>-2433610</v>
      </c>
      <c r="C30" s="5" t="n">
        <v>-2121331</v>
      </c>
    </row>
    <row r="31">
      <c r="A31" s="4" t="inlineStr">
        <is>
          <t>Other financing, net</t>
        </is>
      </c>
      <c r="B31" s="5" t="n">
        <v>-71088</v>
      </c>
      <c r="C31" s="5" t="n">
        <v>-62481</v>
      </c>
    </row>
    <row r="32">
      <c r="A32" s="4" t="inlineStr">
        <is>
          <t>Net cash provided by (used in) financing activities</t>
        </is>
      </c>
      <c r="B32" s="5" t="n">
        <v>-3634558</v>
      </c>
      <c r="C32" s="5" t="n">
        <v>-4165025</v>
      </c>
    </row>
    <row r="33">
      <c r="A33" s="4" t="inlineStr">
        <is>
          <t>Effect of exchange rate changes on cash and cash equivalents</t>
        </is>
      </c>
      <c r="B33" s="5" t="n">
        <v>-100209</v>
      </c>
      <c r="C33" s="5" t="n">
        <v>-48862</v>
      </c>
    </row>
    <row r="34">
      <c r="A34" s="4" t="inlineStr">
        <is>
          <t>NET INCREASE (DECREASE) IN CASH AND CASH EQUIVALENTS</t>
        </is>
      </c>
      <c r="B34" s="5" t="n">
        <v>-3507815</v>
      </c>
      <c r="C34" s="5" t="n">
        <v>645613</v>
      </c>
    </row>
    <row r="35">
      <c r="A35" s="4" t="inlineStr">
        <is>
          <t>CASH AND CASH EQUIVALENTS, beginning of period</t>
        </is>
      </c>
      <c r="B35" s="5" t="n">
        <v>9045032</v>
      </c>
      <c r="C35" s="5" t="n">
        <v>7889833</v>
      </c>
    </row>
    <row r="36">
      <c r="A36" s="4" t="inlineStr">
        <is>
          <t>CASH AND CASH EQUIVALENTS, end of period</t>
        </is>
      </c>
      <c r="B36" s="5" t="n">
        <v>5537217</v>
      </c>
      <c r="C36" s="5" t="n">
        <v>8535446</v>
      </c>
    </row>
    <row r="37">
      <c r="A37" s="3" t="inlineStr">
        <is>
          <t>SUPPLEMENTAL CASH FLOW INFORMATION:</t>
        </is>
      </c>
      <c r="B37" s="4" t="inlineStr">
        <is>
          <t xml:space="preserve"> </t>
        </is>
      </c>
      <c r="C37" s="4" t="inlineStr">
        <is>
          <t xml:space="preserve"> </t>
        </is>
      </c>
    </row>
    <row r="38">
      <c r="A38" s="4" t="inlineStr">
        <is>
          <t>Income taxes paid, net</t>
        </is>
      </c>
      <c r="B38" s="6" t="n">
        <v>1941200</v>
      </c>
      <c r="C38" s="6" t="n">
        <v>17743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3 included in our Annual Report on Form 10-K filed with the SEC on October 12, 2023.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24 are not necessarily indicative of the results that may be expected for the fiscal year ending August 31, 2024. Allowance for Credit Losses—Client Receivables and Contract Assets As of May 31, 2024 and August 31, 2023, the total allowance for credit losses recorded for client receivables and contract assets was $25,155 and $26,343, respectively. The change in the allowance is primarily due to immaterial write-offs and changes in gross client receivables and contract assets.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May 31, 2024 August 31, 2023 Equity method investments $ 22,202 $ 23,985 Investments without readily determinable fair values 209,079 173,458 Total non-current investments $ 231,281 $ 197,443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Depreciation and Amortization As of May 31, 2024 and August 31, 2023, total accumulated depreciation was $2,797,314 and $2,574,685, respectively. See table below for a summary of depreciation on fixed assets, deferred transition amortization, intangible assets amortization and operating lease cost for the three and nine months ended May 31, 2024 and 2023, respectively. Three Months Ended Nine Months Ended May 31, 2024 May 31, 2023 May 31, 2024 May 31, 2023 Depreciation $ 138,132 $ 165,053 $ 406,374 $ 446,844 Amortization - Deferred transition 74,196 91,480 265,552 247,080 Amortization - Intangible assets 133,097 101,814 364,353 331,095 Operating lease cost 172,293 240,601 520,522 605,329 Other 3,587 2,151 14,832 9,456 Total depreciation, amortization and other $ 521,305 $ 601,099 $ 1,571,633 $ 1,639,804 Business Optimization During the second quarter of fiscal 2023, we initiated actions to streamline our operations, transform our non-billable corporate functions and consolidate our office space to reduce costs. We recorded $1.1 billion in fiscal 2023 related to these actions and expect to record approximately $450 million in fiscal 2024 for a total of $1.5 billion, primarily related to employee severance. The actual amount and timing of severance and other personnel costs are dependent in part upon local country consultation processes and regulations and may differ from our current expectations and estimates. Total b usiness optimization costs by reportable operating segment for the three and nine months ended May 31, 2024 and 2023, respectively, were as follows: Three Months Ended Nine Months Ended May 31, 2024 May 31, 2023 May 31, 2024 May 31, 2023 North America $ (3,677) $ 96,349 $ 46,941 $ 273,329 EMEA (1) 74,937 167,205 231,302 208,165 Growth Markets (1) 6,160 83,319 54,250 109,769 Total business optimization costs $ 77,420 $ 346,873 $ 332,493 $ 591,263 (1) Effective September 1, 2023, we revised the reporting of our geographic markets for the movement of our Middle East and Africa market units from Growth Markets to Europe, and the Europe market is now referred to as our EMEA (Europe, Middle East and Africa) geographic market. Prior period amounts have been reclassified to conform with the current period presentation. New Accounting Pronouncements On November 27, 2023, the Financial Accounting Standards Board (“FASB”) issued Accounting Standards Update (“ASU”) No. 2023-07, Improvements to Reportable Segment Disclosures, which requires entities to enhance disclosures regarding their segments, including significant segment expenses. The ASU will be effective beginning with our annual fiscal 2025 financial statements and requires a retrospective method upon adoption. We are currently evaluating the impact of this standard on our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May 31, 2024</t>
        </is>
      </c>
    </row>
    <row r="3">
      <c r="A3" s="3" t="inlineStr">
        <is>
          <t>Revenues [Abstract]</t>
        </is>
      </c>
      <c r="B3" s="4" t="inlineStr">
        <is>
          <t xml:space="preserve"> </t>
        </is>
      </c>
    </row>
    <row r="4">
      <c r="A4" s="4" t="inlineStr">
        <is>
          <t>Revenues</t>
        </is>
      </c>
      <c r="B4" s="4" t="inlineStr">
        <is>
          <t>Revenues Disaggregation of Revenue See Note 12 (Segment Reporting) to these Consolidated Financial Statements for our disaggregated revenues. Remaining Performance Obligations We had remaining performance obligations of approximately $29 billion and $26 billion as of May 31, 2024 and August 31, 2023,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35% of our remaining performance obligations as of May 31, 2024 as revenue in fiscal 2024, an additional 37% in fiscal 2025, and the balance thereafter. Contract Estimates Adjustments in contract estimates related to performance obligations satisfied or partially satisfied in prior periods were immaterial for the three and nine months ended May 31, 2024 and 2023. Contract Balances Deferred transition revenues were $621,251 and $653,954 as of May 31, 2024 and August 31, 2023, respectively, and are included in Non-current deferred revenues. Costs related to these activities are also deferred and are expensed as the services are provided. Deferred transition costs were $834,045 and $851,972 as of May 31, 2024 and August 31, 2023, respectively, and are included in Deferred contract costs. Generally, deferred transition costs are recoverable under the contract in the event of early termination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As of May 31, 2024 As of August 31, 2023 Receivables $ 11,336,441 $ 10,690,713 Contract assets (current) 1,862,947 1,536,473 Receivables and contract assets, net of allowance (current) 13,199,388 12,227,186 Contract assets (non-current) 119,281 106,994 Deferred revenues (current) 5,299,334 4,907,152 Deferred revenues (non-current) 621,251 653,954 Changes in the contract asset and liability balances during the nine months ended May 31, 2024 were a result of normal business activity and not materially impacted by any other factors. Revenues recognized during the three and nine months ended May 31, 2024 that were included in Deferred revenues as of February 29, 2024 and August 31, 2023 were $2.6 billion and $3.9 billion, respectively. Revenues recognized during the three and nine months ended May 31, 2023 that were included in Deferred revenues as of February 28, 2023 and August 31, 2022 were $2.7 billion and $3.7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0:44:14Z</dcterms:created>
  <dcterms:modified xmlns:dcterms="http://purl.org/dc/terms/" xmlns:xsi="http://www.w3.org/2001/XMLSchema-instance" xsi:type="dcterms:W3CDTF">2024-06-20T10:44:14Z</dcterms:modified>
</cp:coreProperties>
</file>